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OTHER ASSETS" sheetId="10" state="visible" r:id="rId10"/>
    <sheet xmlns:r="http://schemas.openxmlformats.org/officeDocument/2006/relationships" name="INSURANCE NOTE PAYABLE" sheetId="11" state="visible" r:id="rId11"/>
    <sheet xmlns:r="http://schemas.openxmlformats.org/officeDocument/2006/relationships" name="RELATED PARTY TRANSACTIONS" sheetId="12" state="visible" r:id="rId12"/>
    <sheet xmlns:r="http://schemas.openxmlformats.org/officeDocument/2006/relationships" name="LONG-TERM DEBT, DEBENTURES AND "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FROM CONTRACTS WITH C_2" sheetId="20" state="visible" r:id="rId20"/>
    <sheet xmlns:r="http://schemas.openxmlformats.org/officeDocument/2006/relationships" name="SEGMENT INFORMATION (Tables)" sheetId="21" state="visible" r:id="rId21"/>
    <sheet xmlns:r="http://schemas.openxmlformats.org/officeDocument/2006/relationships" name="NATURE OF OPERATIONS AND CONT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OTHER ASSETS (Details Narrative" sheetId="26" state="visible" r:id="rId26"/>
    <sheet xmlns:r="http://schemas.openxmlformats.org/officeDocument/2006/relationships" name="INSURANCE NOTE PAYABLE (Details" sheetId="27" state="visible" r:id="rId27"/>
    <sheet xmlns:r="http://schemas.openxmlformats.org/officeDocument/2006/relationships" name="RELATED PARTY TRANSACTIONS (Det" sheetId="28" state="visible" r:id="rId28"/>
    <sheet xmlns:r="http://schemas.openxmlformats.org/officeDocument/2006/relationships" name="LONG-TERM DEBT, DEBENTURES AN_2" sheetId="29" state="visible" r:id="rId29"/>
    <sheet xmlns:r="http://schemas.openxmlformats.org/officeDocument/2006/relationships" name="COMMITMENTS AND CONTINGENCIES (" sheetId="30" state="visible" r:id="rId30"/>
    <sheet xmlns:r="http://schemas.openxmlformats.org/officeDocument/2006/relationships" name="STOCKHOLDERS' EQUITY (Details N" sheetId="31" state="visible" r:id="rId31"/>
    <sheet xmlns:r="http://schemas.openxmlformats.org/officeDocument/2006/relationships" name="INCOME TAXES (Details Narrative" sheetId="32" state="visible" r:id="rId32"/>
    <sheet xmlns:r="http://schemas.openxmlformats.org/officeDocument/2006/relationships" name="SEGMENT INFORMATION (Details)"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94">
  <si>
    <t>Document and Entity Information - shares</t>
  </si>
  <si>
    <t>3 Months Ended</t>
  </si>
  <si>
    <t>Sep. 30, 2019</t>
  </si>
  <si>
    <t>Nov. 06, 2019</t>
  </si>
  <si>
    <t>Document And Entity Information</t>
  </si>
  <si>
    <t>Entity Registrant Name</t>
  </si>
  <si>
    <t>RedHawk Holdings Corp.</t>
  </si>
  <si>
    <t>Entity Central Index Key</t>
  </si>
  <si>
    <t>0001353406</t>
  </si>
  <si>
    <t>Document Type</t>
  </si>
  <si>
    <t>10-Q</t>
  </si>
  <si>
    <t>Document Period End Date</t>
  </si>
  <si>
    <t>Sep. 30,
		2019</t>
  </si>
  <si>
    <t>Amendment Flag</t>
  </si>
  <si>
    <t>false</t>
  </si>
  <si>
    <t>Current Fiscal Year End Date</t>
  </si>
  <si>
    <t>--06-30</t>
  </si>
  <si>
    <t>Entity Incorporation, State or Country Code</t>
  </si>
  <si>
    <t>NV</t>
  </si>
  <si>
    <t>Entity File Number</t>
  </si>
  <si>
    <t>000-54323</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unaudited) - USD ($)</t>
  </si>
  <si>
    <t>Jun. 30, 2019</t>
  </si>
  <si>
    <t>Current Assets:</t>
  </si>
  <si>
    <t>Cash</t>
  </si>
  <si>
    <t>Certificate of deposit</t>
  </si>
  <si>
    <t>Receivables</t>
  </si>
  <si>
    <t xml:space="preserve"> </t>
  </si>
  <si>
    <t>Inventory, at cost</t>
  </si>
  <si>
    <t>Prepaid expenses</t>
  </si>
  <si>
    <t>Total Current Assets</t>
  </si>
  <si>
    <t>Property and Improvements:</t>
  </si>
  <si>
    <t>Land</t>
  </si>
  <si>
    <t>Building and improvements</t>
  </si>
  <si>
    <t>Property and Improvements Before Depreciation</t>
  </si>
  <si>
    <t>Less, accumulated depreciation</t>
  </si>
  <si>
    <t>Total Property and Improvement</t>
  </si>
  <si>
    <t>Other Assets:</t>
  </si>
  <si>
    <t>Investment in real estate limited partnership</t>
  </si>
  <si>
    <t>Intangible asset, net of amortization of $418,071 and $404,946, respectively</t>
  </si>
  <si>
    <t>Other assets</t>
  </si>
  <si>
    <t>Total Other Assets</t>
  </si>
  <si>
    <t>Total Assets</t>
  </si>
  <si>
    <t>Current Liabilities:</t>
  </si>
  <si>
    <t>Accounts payable and accrued liabilities</t>
  </si>
  <si>
    <t>Current maturities of long-term debt</t>
  </si>
  <si>
    <t>Lines of credit</t>
  </si>
  <si>
    <t>Insurance notes payable</t>
  </si>
  <si>
    <t>Total Current Liabilities</t>
  </si>
  <si>
    <t>Non-current Liabilities</t>
  </si>
  <si>
    <t>Due to related parties</t>
  </si>
  <si>
    <t>Other non-current liabilities</t>
  </si>
  <si>
    <t>Real estate note payable, net of current maturities</t>
  </si>
  <si>
    <t>Convertible notes payable, net of $71,593 and $49,241 in deferred loan costs</t>
  </si>
  <si>
    <t>Total Long-Term Debt</t>
  </si>
  <si>
    <t>Total Liabilities</t>
  </si>
  <si>
    <t>Commitments and Contingencies</t>
  </si>
  <si>
    <t>Stockholders' Equity (Deficit):</t>
  </si>
  <si>
    <t>Preferred stock, value</t>
  </si>
  <si>
    <t>Common Stock, par value of $0.001 per share, 2,000,000,000 authorized shares and 1,107,307,740 and 1,034,340,037 issued, respectively</t>
  </si>
  <si>
    <t>Additional paid-in capital</t>
  </si>
  <si>
    <t>Accumulated other comprehensive loss</t>
  </si>
  <si>
    <t>Accumulated deficit</t>
  </si>
  <si>
    <t>Total Stockholders' Equity (Deficit) Before Treasury Stock</t>
  </si>
  <si>
    <t>Less, Treasury stock 201,548,643 shares, at cost</t>
  </si>
  <si>
    <t>Total Stockholders' Equity</t>
  </si>
  <si>
    <t>Total Liabilities and Stockholders' Equity</t>
  </si>
  <si>
    <t>5% Series A Preferred Stock [Member]</t>
  </si>
  <si>
    <t>5% Series B Preferred Stock [Member]</t>
  </si>
  <si>
    <t>Consolidated Balance Sheets (unaudited) (Parenthetical) - USD ($)</t>
  </si>
  <si>
    <t>Amortization of intangible assets</t>
  </si>
  <si>
    <t>Deferred loan costs, noncurrent</t>
  </si>
  <si>
    <t>Preferred stock, authorized</t>
  </si>
  <si>
    <t>Preferred stock, issued</t>
  </si>
  <si>
    <t>Preferred stock, outstanding</t>
  </si>
  <si>
    <t>Common stock, par value (in dollars per share)</t>
  </si>
  <si>
    <t>Common stock, authorized</t>
  </si>
  <si>
    <t>Common stock, issued</t>
  </si>
  <si>
    <t>Treasury stock</t>
  </si>
  <si>
    <t>Preferred stock, value (in dollars per share)</t>
  </si>
  <si>
    <t>Preferred stock, designated</t>
  </si>
  <si>
    <t>Consolidated Statements of Operations (unaudited) - USD ($)</t>
  </si>
  <si>
    <t>Sep. 30, 2018</t>
  </si>
  <si>
    <t>Income Statement [Abstract]</t>
  </si>
  <si>
    <t>Revenues</t>
  </si>
  <si>
    <t>Operating Expenses:</t>
  </si>
  <si>
    <t>Costs of goods sold</t>
  </si>
  <si>
    <t>Sales and marketing expenses</t>
  </si>
  <si>
    <t>Professional fees</t>
  </si>
  <si>
    <t>Research and development costs</t>
  </si>
  <si>
    <t>Operating expenses</t>
  </si>
  <si>
    <t>Depreciation and amortization</t>
  </si>
  <si>
    <t>General and administrative</t>
  </si>
  <si>
    <t>Total Operating Expenses</t>
  </si>
  <si>
    <t>Net Loss from Operations</t>
  </si>
  <si>
    <t>Other Income (Expense):</t>
  </si>
  <si>
    <t>Gain on extinguishment of debt</t>
  </si>
  <si>
    <t>Interest expense</t>
  </si>
  <si>
    <t>Total Other Income (Expense)</t>
  </si>
  <si>
    <t>Net Loss</t>
  </si>
  <si>
    <t>Other comprehensive income:</t>
  </si>
  <si>
    <t>Effect of foreign currency translation</t>
  </si>
  <si>
    <t>Total Other comprehensive income</t>
  </si>
  <si>
    <t>Comprehensive Loss</t>
  </si>
  <si>
    <t>Preferred Stock Dividends</t>
  </si>
  <si>
    <t>Comprehensive Loss Available for Common Stockholders</t>
  </si>
  <si>
    <t>Net Loss Per Share</t>
  </si>
  <si>
    <t>Basic (in dollars per share)</t>
  </si>
  <si>
    <t>Diluted (in dollars per share)</t>
  </si>
  <si>
    <t>Weighted Average Shares Outstanding</t>
  </si>
  <si>
    <t>Basic (in shares)</t>
  </si>
  <si>
    <t>Diluted (in shares)</t>
  </si>
  <si>
    <t>Consolidated Statements of Cash Flows (unaudited) - USD ($)</t>
  </si>
  <si>
    <t>CASH FLOWS FROM OPERATING ACTIVITIES:</t>
  </si>
  <si>
    <t>Net loss</t>
  </si>
  <si>
    <t>Adjustments to reconcile net loss to net cash used in operating activities:</t>
  </si>
  <si>
    <t>Amortization of intangibles</t>
  </si>
  <si>
    <t>Amortization of discount on convertible debentures</t>
  </si>
  <si>
    <t>Amortization of deferred loan costs</t>
  </si>
  <si>
    <t>Depreciation</t>
  </si>
  <si>
    <t>Non-cash interest expense</t>
  </si>
  <si>
    <t>Changes in operating assets and liabilities:</t>
  </si>
  <si>
    <t>Accounts receivable</t>
  </si>
  <si>
    <t>Inventory</t>
  </si>
  <si>
    <t>Prepaid expense and other assets</t>
  </si>
  <si>
    <t>Net Cash Used in Operating Activities</t>
  </si>
  <si>
    <t>CASH FLOWS FROM INVESTING ACTIVITIES</t>
  </si>
  <si>
    <t>Proceeds from distribution from limited liability partnership</t>
  </si>
  <si>
    <t>Net Cash Provided by Investing Activities</t>
  </si>
  <si>
    <t>CASH FLOWS FROM FINANCING ACTIVITIES</t>
  </si>
  <si>
    <t>Proceeds from (payments to) related parties, net</t>
  </si>
  <si>
    <t>Proceeds from issuance of convertible debt</t>
  </si>
  <si>
    <t>Payments on convertible debt</t>
  </si>
  <si>
    <t>Costs related to debt for equity conversions</t>
  </si>
  <si>
    <t>Deferred loan costs</t>
  </si>
  <si>
    <t>Proceeds from lines of credit</t>
  </si>
  <si>
    <t>Payments on lines of credit</t>
  </si>
  <si>
    <t>Net proceeds from (payments on) insurance notes payable</t>
  </si>
  <si>
    <t>Principal payments on long-term debt</t>
  </si>
  <si>
    <t>Net Cash Provided by Financing Activities</t>
  </si>
  <si>
    <t>Effect of exchange rate on cash</t>
  </si>
  <si>
    <t>Increase in cash</t>
  </si>
  <si>
    <t>Cash, Beginning of Period</t>
  </si>
  <si>
    <t>Cash, End of Period</t>
  </si>
  <si>
    <t>Non-Cash Investing and Financing Activities:</t>
  </si>
  <si>
    <t>Preferred stock dividends paid-in-kind</t>
  </si>
  <si>
    <t>Conversion of debt to common stock</t>
  </si>
  <si>
    <t>Cost of intangible assets paid by issuance of common stock</t>
  </si>
  <si>
    <t>Increase in liabilities related to license agreement acquisition</t>
  </si>
  <si>
    <t>Supplemental Disclosures:</t>
  </si>
  <si>
    <t>Interest paid</t>
  </si>
  <si>
    <t>Income taxes paid</t>
  </si>
  <si>
    <t>Consolidated Statements of Stockholders' Equity (Deficit) (unaudited) - USD ($)</t>
  </si>
  <si>
    <t>SERIES A PREFERRED STOCK [Member]</t>
  </si>
  <si>
    <t>SERIES B PREFERRED STOCK [Member]</t>
  </si>
  <si>
    <t>COMMON STOCK [Member]</t>
  </si>
  <si>
    <t>ADDITIONAL PAID-IN CAPITAL [Member]</t>
  </si>
  <si>
    <t>ACCUMULATED OTHER COMPREHENSIVE LOSS [Member]</t>
  </si>
  <si>
    <t>ACCUMULATED DEFICIT [Member]</t>
  </si>
  <si>
    <t>TREASURY STOCK [Member]</t>
  </si>
  <si>
    <t>Total</t>
  </si>
  <si>
    <t>Balance at beginning at Jun. 30, 2018</t>
  </si>
  <si>
    <t>Balance at beginning (in shares) at Jun. 30, 2018</t>
  </si>
  <si>
    <t>Increase (Decrease) in Stockholders' Equity [Roll Forward]</t>
  </si>
  <si>
    <t>Preferred stock dividends declared</t>
  </si>
  <si>
    <t>PIK dividends</t>
  </si>
  <si>
    <t>Conversion</t>
  </si>
  <si>
    <t>Conversion (in shares)</t>
  </si>
  <si>
    <t>Balance at ending at Sep. 30, 2018</t>
  </si>
  <si>
    <t>Balance at ending (in shares) at Sep. 30, 2018</t>
  </si>
  <si>
    <t>Balance at beginning at Jun. 30, 2019</t>
  </si>
  <si>
    <t>Balance at beginning (in shares) at Jun. 30, 2019</t>
  </si>
  <si>
    <t>Stock grants</t>
  </si>
  <si>
    <t>Stock grants (in shares)</t>
  </si>
  <si>
    <t>Balance at ending at Sep. 30, 2019</t>
  </si>
  <si>
    <t>Balance at ending (in shares) at Sep. 30, 2019</t>
  </si>
  <si>
    <t>NATURE OF OPERATIONS AND CONTINUANCE OF BUSINESS</t>
  </si>
  <si>
    <t>Organization, Consolidation and Presentation of Financial Statements [Abstract]</t>
  </si>
  <si>
    <t>1. NATURE OF OPERATIONS AND CONTINUANCE OF BUSINESS RedHawk Holdings Corp.
was incorporated in the State of Nevada on November 30, 2005 under the name “Oliver Creek Resources Inc.” Effective
August 12, 2008, we changed our name from “Oliver Creek Resources Inc.” to “Independence Energy Corp.”
Effective October 13, 2015, by vote of a majority of the Company’s stockholders, the Company’s name was changed from
“Independence Energy Corp.” to “RedHawk Holdings Corp.” Currently, the Company
is a diversified holding company which, through our subsidiaries, is engaged in sales and distribution of medical devices, sales
of branded generic pharmaceutical drugs, commercial real estate investment and leasing, sales of point of entry full-body security
systems, and specialized financial services. Through its medical products business unit, the Company sells WoundClot Surgical -
Advanced Bleeding Control, the SANDD™ Insulin Needle Destruction Unit (formerly known as the Disintegrator™), the Carotid
Artery Digital Non-Contact Thermometer and Zonis ® Going Concern These financial statements
have been prepared on a going concern basis, which implies that the Company will be able to continue as a going concern without
further financing. The Company must continue to realize its assets to discharge its liabilities in the normal course of business.
The Company has generated limited revenues to date and has never paid any dividends on its common stock and is unlikely to pay
any common stock dividends or generate significant earnings in the immediate or foreseeable future. For the quarter ended
September 30, 2019, the Company had revenues of $50,558, a consolidated net loss of $240,817 and cash of $233,488 used in operating
activities. For the year ended June 30, 2019, the Company had $129,006 in revenues, a consolidated net loss of $1,215,884 and
cash of $943,662 used in operating activities. As of September 30, 2019, the Company had cash of $289,520, a certificate of deposit
of $100,374, a working capital deficit of $594,163 and an accumulated deficit of $5,974,043. The continuation of the Company as
a going concern is still dependent upon the continued financial support from its stockholders, the ability to raise equity or
debt financing, cash proceeds from the sale of assets and the attainment of profitable operations from the Company’s businesses
in order to discharge its obligations. We cannot predict, with certainty, the outcome of our efforts to generate liquidity and
profitability, or whether such actions would generate the expected proceeds to the Company.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Basis of Presentation The unaudited interim
condensed financial statements of the Company as of September 30, 2019 and for the quarters ended September 30, 2019 and 2018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9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9.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 Principles of Consolidation The consolidated financial
statements include the accounts of the Company and its subsidiaries in which we have a greater than 50% ownership. All material
intercompany accounts have been eliminated upon consolid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 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intangible asse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May 2014, the Financial
Accounting Standards Board (which we refer to as the “FASB”) issued ASU 2014-19, Revenue from Contracts with Customers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and certain other generic pharmaceuticals
known as “specials”. Our real estate leasing revenues are from certain commercial properties under lease. The financial
service revenue is from brokerage services. The Company offers customer discounts in certain cases. Such discounts are estimated
at time of product sale and revenues are reduced for such discounts at the time of the sale. Cash and Cash Equivalents We consider highly
liquid investments with an original maturity of 90 days or less to be cash equivalents. The Company did not have any cash equivalents
as of September 30, 2019 or June 30, 2019. 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September 30,
2019 and June 30, 2019. 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 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Our Louisiana real
estate holdings include our former corporate headquarters on Chemin Metairie Road in Youngsville, Louisiana and a property on Jefferson
Street in Lafayette, Louisiana that we are leasing to a third party. The Company is currently using the Chemin Metairie Road property
as offices for our real estate management unit. Effective August 1,
2017, the tenant that leases the Jefferson Street property renewed that lease through December 31, 2022 at a rent of $3,250 per
month. Income Taxes Potential benefits
of income tax losses are not recognized in the accounts until realization is more likely than not. The Company has adopted Accounting
Standard Codification (which we refer to as “ASC”) 740, Income Taxes, Basic and Diluted Net Loss Per Share The Company computes
net loss per share in accordance with ASC 260, Earnings Per Share, At September 30, 2019,
including accrued but unpaid interest, there were $76,310 in Fixed Rate Convertible Notes outstanding of which $17,480 were converted
into shares of common stock subsequent to September 30, 2019. The remaining Fixed Rate Convertible Note is convertible into 3,922,041
shares of common stock upon conversion of the Fixed Rate Convertible Note. There were $304,125
in convertible notes that are convertible into shares of common stock at a variable conversion rate and not included in the issuable
share amount in the preceding sentence. At September 30, 2019,
including accrued but unpaid dividends, there were potentially 202,883,908 shares of common stock issuable upon the conversion of the Series A
Preferred Stock and, including accrued but unpaid dividends, there were potentially 149,752,719 shares of common stock issuable
upon the conversion of the Series B Preferred Stock. The shares of common stock to be issued upon conversion of the warrants and
the shares issuable from the conversion of the notes and the Series A and Series B Preferred stock have been excluded from earnings
per share calculations because these shares are anti-dilutive. During the quarter
ended September 30, 2019, we issued in private offerings exempt from registration debt securities in the form of new 2019 Fixed
Rate Convertible Notes (See Note 7) in the amount of $637,000. With the proceeds we paid off certain variable rate convertible
notes outstanding in the amount of approximately $313,000, plus accrued interest. The 2019 Fixed Rate Convertible Notes mature on the fifth anniversary of the date of issuance and are convertible into shares of our common stock at a price of $0.015 per share and include 25% warrant coverage at $0.01 per share (which we refer to as the "2019 Warrants"). During the quarter
ended September 30, 2019, we issued in private offerings exempt from registration debt securities in the form of new 2019 Variable
Rate Convertible Notes (See Note 7) in the amount of $243,125. The proceeds were used for working capital. Subsequent to September
30, 2019, the Company received notice from the holder
of $299,696 of the Series B Preferred Stock of his intent to convert his holdings into 29,969,648 shares of the Company’s
common stock. The conversion should be completed during the quarter ending December 31, 2019. Also subsequent to September 30,
2019, the Company’s has received notice from the holders of $142,000 of advances from related parties of their intent to
exercise their right to convert their advances into 55,916,667 shares of common stock. The conversion should also be completed
during the quarter ending December 31, 2019. Comprehensive Income (Loss) ASC 220, Comprehensive
Income 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 Leases In February 2016, the
FASB issued ASU 2016-02, Leases Reclassification Certain amounts in
prior periods have been reclassified to conform to the current year presentation.</t>
  </si>
  <si>
    <t>REVENUE FROM CONTRACTS WITH CUSTOMERS</t>
  </si>
  <si>
    <t>Revenue from Contract with Customer [Abstract]</t>
  </si>
  <si>
    <t>3. REVENUE
FROM CONTRACTS WITH CUSTOMERS Revenue
Recognition Sales
of pharmaceuticals and medical devices are recognized generally at the point in time when delivery occurs and title transfers
to the buyer. Sales of pharmaceuticals and medical devices are usually collected within 90 days of the date of sale. We
have distributorship and sales representative agreements in place with third parties who do not take ownership of products. Any
costs incurred related to these agreements are considered to be sales and marketing expenses. We
also earn rental income which is recognized over time as the tenant occupies the space and pays the rental amount. Rentals are
paid at the beginning of the month covered by the lease. Disaggregation
of Revenue For
the quarters ended September 30, 2019 and 2018, a summary of our revenue on a disaggregated basis is as follows:
2019 2018
Sales of pharmaceuticals $ — $ 36,723
Sales of medical devices 40,808 195
Rental revenue from lease payments on operating leases 9,750 9,750
$ 50,558 $ 46,668 Transaction
Prices In
some cases, we may offer discounts to customers. In such cases, we reduce the recorded revenue for such discounts. In the three
month periods ended September 30, 2019 and 2018, our revenues were reduced by $14,540 and $0, respectively, for such discounts.</t>
  </si>
  <si>
    <t>OTHER ASSETS</t>
  </si>
  <si>
    <t>Goodwill and Intangible Assets Disclosure [Abstract]</t>
  </si>
  <si>
    <t xml:space="preserve">4. OTHER ASSETS The investment in Tower
Hotel Fund 2013, LLC is recorded at cost and the Company is not aware of any indicator of impairment as of September 30, 2019.
It is not practicable for the Company to estimate fair value of this investment. We are also pursuing
the sale of our remaining investment in the real estate limited partnership investment. During the year ended June 30, 2019, based
on stability of operations of the underlying real estate property and recent valuations, the partnership refinanced the property.
We received a distribution of approximately $370,000 from the real estate limited partnership following this refinancing. This
distribution was recorded as a reduction of our investment in the limited partnership, which is recorded at cost. We are currently
in negotiations to sell our interest in the partnership but we are uncertain if such a transaction will close during the next twelve
months. Thus, our investment is shown as a non-current asset as of September 30, 2019 in the accompanying consolidated balance
sheet. As of September 30,
2019, we have approximately $363,043 ($287,903 net of accumulated amortization) in intangible assets related to licenses held by
EcoGen. Such intangible assets are being amortized over an estimated useful life of 20 years. In September 2018,
the Company acquired the exclusive license rights to certain medical device technology for $450,000, plus a broker’s fee
of $17,500. Under the terms of the license agreement, the Company has paid $25,000 plus the first of a total twenty quarterly
payments of $21,250. Any remaining payments become immediately payable upon the receipt of final approval by the FDA of devices
related to the technology. Additionally, the Company agreed to pay a consulting fee of $1,000 per month for sixty months. The
broker’s fee was paid through the issuance of 14 million shares of the Company’s common stock. The quarterly payments
have been suspended at the present time as the Company and the seller negotiate certain disputes related to representations made
by the seller at the time the Company acquired the rights. The ultimate date and resolution of this negotiation cannot be estimated
at this time. As a result, the Company has included all of the future payments under the original agreement as noncurrent in the
accompanying September 30, 2019 and June 30, 2019 consolidated balance sheets. In the quarter ended September 30, 2019, we issued 20,000,000 shares of Common Stock under the terms of a 2015 consulting agreement as a result of reaching certain milestones related to the development of our needle destruction devices. Under the terms of this consulting agreement, an additional 40,000,000 shares of Common Stock may be issued if other milestones are met. </t>
  </si>
  <si>
    <t>INSURANCE NOTE PAYABLE</t>
  </si>
  <si>
    <t>Loans Payable [Abstract]</t>
  </si>
  <si>
    <t>5. INSURANCE NOTE PAYABLE We finance a portion of
our insurance premiums. At September 30, 2019, there was a $7,684 outstanding balance due on our premium finance agreements. The
agreements have effective interest rates of 10.9% to 13.9%. The policies related to these premiums expire between April and June
2020.</t>
  </si>
  <si>
    <t>RELATED PARTY TRANSACTIONS</t>
  </si>
  <si>
    <t>Related Party Transactions [Abstract]</t>
  </si>
  <si>
    <t xml:space="preserve">6. RELATED PARTY TRANSACTIONS Effective December
1, 2016, the Company entered into a $250,000 Commercial Note Line of Credit (which we refer to as the “Line of Credit”)
with a stockholder and officer of the Company to evidence prior indebtedness and provide for future borrowings. The advances are
used to fund our operations. The Line of Credit accrues interest at 5% per annum and matures on March 31, 2020. At maturity, or
in connection with a pre-payment, subject to the conditions set forth in the Line of Credit, the stockholder has the right to convert
the amount outstanding (or the amount of the prepayment) into the Company’s Series A Preferred Stock at the par value of
$1,000 per share. At September 30, 2019 and June 30, 2019, the principal balance totaled $0. This same stockholder
and officer also holds $21,533 of 5% convertible notes, as of September 30, 2019, which mature in December 2020 and are convertible
into common stock at a rate of $0.015 per share or 1,435,533 shares. As of September 30,
2019, certain members of the board of directors and stockholders of the Company have made approximately $192,000 in interest free advances to
the Company. All of the above liabilities are included in Due to Related Parties in the accompanying consolidated balance sheet
as of September 30, 2019. Subsequent to September 30, 2019, the Company received notice that holders of $142,000 these Related
Party advances would convert these advances into 55,916,667 shares of the Company’s common stock. The transaction is expected
to be completed in the quarter ending December 31, 2019. Beginning in the quarter
ended March 31, 2017, certain members of management agreed to forgo management fees in consideration of the operating cash flow
needs of the Company. There is not a set timeline to reinstitute such management fees. As of September 30, 2019 and June 30, 2019,
$50,000 in such fees remain unpaid and are recorded in accounts payable and accrued liabilities in the accompanying balance sheets. </t>
  </si>
  <si>
    <t>LONG-TERM DEBT, DEBENTURES AND LINES OF CREDIT</t>
  </si>
  <si>
    <t>Debt Disclosure [Abstract]</t>
  </si>
  <si>
    <t>7. LONG-TERM DEBT, DEBENTURES AND LINES OF CREDIT On November 12, 2015,
we acquired certain commercial real estate from a related party that is an entity controlled by a stockholder and officer of the
Company for $480,000 consisting of $75,000 of land costs and $405,000 of buildings and improvements. The purchase price was paid
through the assumption by the Company of $265,000 of long-term bank indebtedness (which we refer to as “Note”) plus
the issuance of 215 shares of the Company’s newly designated Series A Preferred Stock. The purchase price also included the
cost of specific security improvements requested by the lessee. The Note is dated November
13, 2015 and has a principal amount of $265,000. Monthly payments under the Note are $1,962 including interest accruing at a rate
of 5.95% per annum. The Note matures in June 2021 and is secured by the commercial real estate, guarantees by the Company and its
real estate subsidiary and the personal guarantee of a stockholder who is also an officer of the Company. In March 2016, we authorized
the issuance of up to $1 million in principal amount of convertible promissory notes (which we refer to as the “Fixed Rate
Convertible Notes”). The Fixed Rate Convertible Notes are secured by certain Company real estate holdings. The Fixed Rate Convertible
Notes mature on March 15, 2021, the fifth anniversary of the date of issuance and are convertible into shares of our common stock
at a price of $0.015 per share. Interest accrues at a rate of 5% per annum and is payable semi-annually. 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The Company may only issue the notice of its intent to redeem the Fixed Rate Convertible Notes if the trading average of the Company’s
common stock equals or exceeds 300% of the conversion price during each of the five business days immediately preceding the date
of the notice of intent to redeem. Holders of Fixed Rate Convertible Notes have the right to convert all or any portion of the
Fixed Rate Convertible Notes at the conversion price at any time prior to redemption. During the year ended
June 30, 2019, concurrent with the execution of the Exchange Agreement more fully described in Note 9, holders of $515,247 aggregate
principal amount of the Company’s 5% convertible promissory notes (“Notes”), including accrued interest, converted
their Notes into 103,132,226 shares of Common Stock. At September 30, 2019, there were approximately $76,310 of Fixed Rate Convertible
Notes outstanding, of which $17,480 of Notes was converted into 3,495,943 shares of Common Stock subsequent to September 30, 2019.
The remaining Fixed Rate Convertible Note (plus accrued interest) is convertible into our common stock at a conversion rate of
$0.015 per share or 3,922,041 shares. During the quarters ended September 30, 2019 and 2018, we paid-in-kind $0 and $7,768, respectively,
of interest on these convertible notes. In August 2019, we
authorized the issuance of up to $1 million in principal amount of new convertible promissory notes (which we refer to as the “2019
Fixed Rate Convertible Notes”). The 2019 Fixed Rate Convertible Notes are secured by certain Company real estate holdings.
As of September 30, 2019, $637,000 ($616,333 net of deferred loan costs) of 2019 Fixed Rate Convertible Notes were outstanding. The 2019 Fixed Rate
Convertible Notes mature on the fifth anniversary of the date of issuance and are convertible into shares of our common stock at
a price of $0.015 per share and include 25% warrant coverage at $0.01 per share (which we refer to as the “2019 Warrants”).
Interest accrues at a rate of 7% per annum and is payable semi-annually. The Company has the option to issue a notice of its intent
to redeem, for cash, an amount equal to the sum of (a) 120% of the then outstanding principal balance, (b) accrued but unpaid interest
and (c) all liquidated damages and other amounts due in respect of the 2019 Fixed Rate Convertible Notes. The Company may only
issue the notice of its intent to redeem the 2019 Fixed Rate Convertible Notes if the trading average of the Company’s common
stock equals or exceeds 300% of the conversion price during each of the five business days immediately preceding the date of the
notice of intent to redeem. The holder of the 2019 Fixed Rate Convertible Notes has the right to convert all or any portion of
the 2019 Fixed Rate Convertible Notes at the conversion price at any time prior to redemption. During the quarter
ended September 30, 2019, we also issued $243,125 of convertible notes to third parties with variable conversion rates (“2019
Variable Rate Convertible Notes”). The 2019 Variable Rate Convertible Notes mature at various dates between September 2020
and December 2020. We received, net of financing costs incurred, $226,000 in cash from the issuance of these notes. These 2019
Variable Rate Convertible Notes have interest accruing at rates ranging between 10% - 12%. These notes issued to third parties
have a variable conversion rate based on the price of the Company’s common stock. None of the 2019 Variable Rate Convertible
Notes have been converted into shares of common stock. During the quarter ended September 30, 2019, holders of certain Variable
Rate Convertible Notes issued in February 2018 converted $41,250 of notes, including accrued interest, into 41,250,000 shares of
common stock as part of a settlement agreement between the parties. At September 30, 2019, $304,125 of the 2019 Variable Rate Convertible
Notes were convertible into common stock beginning in the quarter ending December 31, 2019. Subsequent to September 30, 2019, we
also paid in full one 2019 Variable Rate Convertible Note in the principal amount of $61,000, plus accrued interest. None of the 2019 Variable Rate Convertible
Notes were converted into equity during the quarter ended September 30, 2019. Certain of the 2019
Variable Rate Convertible Notes have maturity dates prior to September 30, 2020 and could be classified as a current liability.
However, it is the Company’s expectation that we will either re-finance these convertible notes to longer terms or permit
a limited amount of conversions. Therefore, we have classified these notes as noncurrent. If we do not re-finance these convertible
notes to longer terms, however, the holders of the convertible notes have the option to convert these notes into equity or hold
the convertible notes to maturity. During the year ended
June 30, 2019, we issued $29,250 of convertible notes to our majority stockholder in exchange for 7,450,000 shares of our common
stock. In February 2018, we
obtained a $100,000 line of credit from a bank. The line of credit matures in February 2021 and is collateralized by a $100,000
certificate of deposit at the bank. As of September 30, 2019, approximately $100,000 was drawn under the line of credit. The interest
rate on the line of credit is 7.0% per annum. On March 12, 2019,
we obtained a $180,000 real estate loan from a financial institution. The note matures on April 1, 2020 and is secured by certain
real estate property and the personal guarantee of an officer and director of the Company. Interest only is payable monthly and
accrues at an interest rate of 12%. In the quarter ended
June 30, 2019, we entered into a series of credit financing arrangements from financing institutions by pledging future accounts
receivable. The proceeds from these credit agreements were used to pay the initial amount due under the Schreiber settlement agreement.
As of June 30, 2019, we had drawn approximately $150,000 under these agreements; no additional draws occurred in the quarter ended
September 30, 2019. As of September 30, 2019, approximately $112,000 remained outstanding on these loans.</t>
  </si>
  <si>
    <t>COMMITMENTS AND CONTINGENCIES</t>
  </si>
  <si>
    <t>Commitments and Contingencies Disclosure [Abstract]</t>
  </si>
  <si>
    <t>8. COMMITMENTS AND CONTINGENCIES Schreiber Litigation On January 31, 2017,
the Company and Beechwood Properties, LLC (“Beechwood”) filed suit against Daniel J. Schreiber (“Mr. Schreiber”)
and the Daniel J. Schreiber Living Trust – Dtd 2/08/95 (“Schreiber Trust”) in the United States District Court
for the Eastern District of Louisiana (the “Louisiana Court”) under Civil Action No. 2:2017cv819-B(3) (the “Louisiana
Lawsuit”). Mr. Schreiber and the
Schreiber Trust answered the Louisiana Lawsuit and counter-claimed against the Company and Beechwood and made additional claims
against Mr. G. Darcy Klug (“Mr. Klug”) in the Louisiana Lawsuit. Mr. Klug is an officer and director of RedHawk and
is sole owner of Beechwood. Mr. Klug also holds voting control of RedHawk. On April 24, 2017,
Mr. Schreiber and the Schreiber Trust also filed suit against the Company, Mr. Klug and six (6) other defendants in the United
States District Court for the Southern District of California under Civil Action No. 3:17-cv-00824-WQH-BLM which case was dismissed
without prejudice on September 26, 2017 (the “California Lawsuit” and along with the Louisiana Lawsuit, the “Litigations”). On March 22, 2019,
the parties to the Litigations have entered into a Settlement Agreement and General Release (“Settlement Agreement”)
to resolve all issues arising out of the subject matter of the Litigation. In consideration of
the mutual promises, covenants and conditions contained in the Settlement Agreement, the parties to the Litigation agreed that
(i) Mr. Schreiber and the Schreiber Trust shall transfer all Company stock they presently own (52,377,108 common shares) to the
Company and (ii) the Company shall (a) make to Mr. Schreiber and the Schreiber Trust a cash payment of Two Hundred Fifty Thousand
and 00/100 Dollars (US$250,000.00) and (b) issue two Promissory Notes, each in the principal amount of Two Hundred Thousand and
00/100 Dollars (US$200,000.00), one of which shall be due and payable on or before September 6, 2020 and the other shall be due
and payable on or before September 5, 2021. As a result of this Settlement Agreement, we have recorded a loss of $471,880 in the
year ended June 30, 2019. Each Promissory Note
shall be non-interest bearing, however each (i) shall bear a $15,000 late penalty if the principal amount is not repaid by the
due date and (ii) shall bear interest at a rate of 18% per annum, from the issue date, if the principal is not repaid by the 30th
date after the due date. Pursuant to a Security
Agreement between the parties, Mr. Klug and Beechwood secured the Company’s obligations to the Schreiber Trust under the
Settlement Agreement by granting first-priority security interests in (i) 1,000 shares of Mr. Klug’s Series B Preferred Company
Stock; and 1,473 shares of Mr. Klug’s Series A Preferred Company Stock, and (ii) Beechwood’s interest in the Tower
Hotels Fund 2014, LLC. Following the quarter
ended September 30, 2019, on October 11, 2019, Mr. Schreiber and the Schreiber Trust filed a Motion to Enforce Settlement Agreement
(the “Motion”) with the Louisiana Court alleging that the Company has failed to comply with its obligations under the
Settlement Agreement. The Motion seeks to accelerate the amounts owed to Mr. Schreiber and the Schreiber Trust under the Settlement
Agreement as well as attorneys’ fees. The Company believes the Motion is without merit and intends to vigorously defend against
the Motion. Consultant Agreement On July 19, 2019 (the
“Effective Date”), RedHawk Holdings Corp. (the “Company”) and its wholly-owned subsidiary, RedHawk Medical
Products &amp; Services, along with other affiliated entities, entered into a Consultant Agreement (“Agreement”) with
Drew Pinsky, Inc (“DPI”) f/s/o Dr. Drew Pinsky (“Consultant”), for Consultant to be the exclusive spokesperson
for the Company’s Sharps Needle and Destruction Device (“ SAN SAN Under the Agreement,
the Company will pay DPI a royalty equal to 3% of the “Net Sales”, as defined in the Agreement, of the Products but
in no event will the royalty be less than $3.50 per SAN SAN Pursuant to the Agreement,
the Company agreed to issue to the Consultant 68,700,000 shares of the Company’s common stock, which is equal to approximately
5% of the Company’s outstanding common stock on a fully diluted basis as of the Effective Date. These shares are expected to be issued during the quarter ending December 31, 2019. Further, the Company has
agreed to issue to the Consultant, one year after the Effective Date, an additional 68,700,000 shares of the Company’s common
stock, unless DPI has provided the Company with written notice of its intention not to extend the Initial Period.</t>
  </si>
  <si>
    <t>STOCKHOLDERS' EQUITY</t>
  </si>
  <si>
    <t>9. STOCKHOLDERS’ EQUITY On August 20, 2018, by
a vote of the majority of our stockholders, we increased the number of our authorized shares from 1,000,000,000 to 2,000,000,000. Preferred Stock Pursuant to a certificate
of designation filed with the Secretary of State of the State of Nevada, effective November 12, 2015, 2,750 shares of our authorized
Preferred Stock have been designated as Series A 5% Convertible Preferred Stock, originally with a $1,000 stated value (which we
refer to as “Series A Preferred Stock”). The holders of the Series A Preferred Stock are entitled to receive cumulative
dividends at a rate of 5% per annum, payable quarterly in cash, or at the Company’s option, such dividends shall be accreted
to, and increase, the stated value of the issued Series A Preferred Stock (which we refer to as “PIK”). Holders of
the Series A Preferred Stock are entitled to votes on all matters submitted to stockholders at a rate of ten votes for each share
of common stock into which the Series A Preferred Stock may be converted. After six months from issuance, each share of Series
A Preferred Stock is convertible, at the option of the holder, into the number of shares of common stock equal to the quotient
of the stated value, as adjusted for PIK dividends, by $0.015, as adjusted for stock splits and dividends. Pursuant to a certificate
of designation filed with the Secretary of State of the State of Nevada, effective February 16, 2016, 1,250 shares of our authorized
Preferred Stock have been designated as Series B 5% Convertible Preferred Stock, originally with a $1,000 stated value (which we
refer to as “Series B Preferred Stock”). The holders of the Series B Preferred Stock are entitled to receive cumulative
dividends at a rate of 5% per annum, payable quarterly in cash, or at the Company’s option, such dividends shall be accreted
to, and increase, the stated value of the issued Series B Preferred Stock (which we refer to as “PIK”). Holders of
the Series B Preferred Stock are entitled to votes on all matters submitted to stockholders at a rate of ten votes for each share
of common stock into which the Series B Preferred Stock may be converted. After six months from issuance, each share of Series
B Preferred Stock is convertible, at the option of the holder, into the number of shares of common stock equal to the quotient
of the stated value, as adjusted for PIK dividends, by $0.01, as adjusted for stock splits and dividends. During the
quarters ended September 30, 2019 and 2018, we paid-in-kind $40,293 and $38,340, respectively, of related preferred stock
dividends. Exchange Agreement On June 20, 2019, RedHawk
Holdings Corp. entered into a Stock Exchange Agreement (“Exchange Agreement”) with Beechwood. G. Darcy Klug, the Company’s
Chairman of the Board, Interim Chief Executive Officer and Chief Financial Officer, is the sole member and manager of Beechwood.
Under the Exchange Agreement, the Company purchased from Beechwood 113,700,000 shares of the Company’s common stock, $0.001
par value per share (“Common Stock”), in exchange for 1,277 shares of the Company’s 5% Series A Preferred Stock
and a Stock Purchase Warrant (“Warrant”) to acquire 113,508,450 shares of Common Stock at an exercise price of $0.005
per share (collectively, the “Transactions”). The Warrant expires June 20, 2029. Concurrent with the execution
of the Exchange Agreement, holders of $574,250 aggregate principal amount of the Company’s 5% convertible promissory notes
(“Notes”), including accrued interest, converted their Notes into 114,849,929 shares of Common Stock. The extinguishment
of the notes and the related accrued interest for the shares of common stock resulted in a gain on extinguishment of $375,000 based
on the closing price of the common stock as of the exchange date. Holders of the Series A
Preferred Stock are entitled to receive cumulative dividends at a rate of 5% per annum, payable quarterly in cash, or at the Company’s
option, such dividends shall be accreted to, and increase, the stated value of the issued Series A Preferred Stock (“PIK
dividends”). Holders of the Series A Preferred Stock are entitled to votes on all matters submitted to stockholders at a
rate of ten votes for each share of common stock into which the Series A Preferred Stock may be converted. After six months from
issuance, each share of Series A Preferred Stock is convertible, at the option of the holder, into the number of shares of Common
Stock equal to the quotient of the stated value, as adjusted for PIK dividends, by $0.015, as adjusted for stock splits and dividends. Warrants In conjunction with the Exchange Agreement, Beechwood was issued
113,508,450 warrants to purchase the Company’s common stock at a price of $0.005 per share. The warrants expire in June 2029
and are assignable. In conjunction with the 2019 Fixed Rate Convertible Notes, the
holders of the 2019 Fixed Rate Convertible Notes were issued 15,925,000 warrants to purchase the Company’s common stock
at a price of $0.01 per share. The warrants expire ten years from the date of issuance.</t>
  </si>
  <si>
    <t>INCOME TAXES</t>
  </si>
  <si>
    <t>Income Tax Disclosure [Abstract]</t>
  </si>
  <si>
    <t>10. INCOME
TAXES As
of June 30, 2019, the Company had approximately $5 million of U.S. net operating losses (NOLs) carried forward to offset taxable
income in future years. Approximately $4 million of this NOL will expire commencing in fiscal 2026 and run through 2038. The NOLs
of approximately $1 million from the year ended June 30, 2019 has an indefinite carryforward period. As a result of the numerous
common stock transactions that have occurred, the amount of these NOLs which is actually available to offset future income may
be severely limited due to change-in-control tax provisions. The Company has not estimated the effect of such change-in-control
limitation. The related deferred income tax asset of these NOLs, without consideration of any change-of-control limitation, was
estimated to be approximately $750,000 as of June 30, 2019. As a result of the enactment of the Tax Cuts and Jobs Act (The Act)
in December 31, 2017, the estimated deferred income tax asset related to U.S. NOL carry forwards is based on the reduced 21% corporate
income tax rate.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valuation allowance against its net deferred tax assets. Thus, there is no
net tax asset recorded as of September 30, 2019 or June 30, 2019 as a 100% valuation allowance has been established for any
tax benefit. Similarly, there is no income tax benefit recorded on the net loss of the Company for the quarters ended ended
September 30, 2019 and 2018.</t>
  </si>
  <si>
    <t>SEGMENT INFORMATION</t>
  </si>
  <si>
    <t>Segment Reporting [Abstract]</t>
  </si>
  <si>
    <t xml:space="preserve">11. SEGMENT
INFORMATION SFAS
No. 131, “Disclosures About Segments of an Enterprise and Related Information,”
MEDICAL
Three months ended LAND
&amp; DEVICE
&amp; OTHER
September
30, 2019 HOSPITALITY PHARMA SERVICES CORPORATE TOTAL
Operating revenues $ 9,750 $ 40,808 $ — $ — $ 50,558
Operating loss $ (5,475 ) $ (67,297) $ — $ (121,912 ) $ (194,685 )
Interest expense $ 13,678 $ 105 $ — $ 76,876 $ 90,659
Depreciation and amortization $ 7,833 $ 13,125 $ — $ — $ 20,958
Identifiable assets $ 927,601 $ 183,392 $ 78,324 $ 1,467,358 $ 2,656,675
MEDICAL
Three months ended LAND
&amp; DEVICE
&amp; OTHER
September
30, 2018 HOSPITALITY PHARMA SERVICES CORPORATE TOTAL
Operating revenues $ 9,750 $ 36,918 $ — $ — $ 46,668
Operating income (loss) $ (5,488) $ (50,426 ) $ (180 ) $ (51,920 ) $ (108,014 )
Interest expense $ 3,896 $ — $ — $ 84,707 $ 88,603
Depreciation and amortization $ 7,833 $ 22,916 $ — $ — $ 30,749
Identifiable assets $ 953,983 $ 1,119,873 $ (16) $ 321,095 $ 2,394,935 </t>
  </si>
  <si>
    <t>SUBSEQUENT EVENTS</t>
  </si>
  <si>
    <t>Subsequent Events [Abstract]</t>
  </si>
  <si>
    <t>12. SUBSEQUENT EVENTS The Company evaluated events
occurring after September 30, 2019, and through the date the financial statements were issued, November 19, 2019 and concluded
there were no events or transactions that would require recognition or disclosure in these financial statements, other than those
described below:
● The Company’s has received notice from the holder of $299,696 of the Series B Preferred Stock of his intent to convert his holdings into 29,969,648 shares of the Company’s common stock. The conversion should be completed during the quarter ending December 31, 2019;
● Subsequent to September 30, 2019, the Company’s has received notice from the holders of $142,000 of advances from related parties of their intent to exercise their right to convert their advances into 55,916,667 shares of common stock. The conversion should be completed during the quarter ending December 31, 2019.
● On October 11, 2019, Mr. Schreiber and the Schreiber Trust filed a Motion to Enforce Settlement Agreement with the Louisiana Court. See Note 8 to the consolidated financial statements for more information.</t>
  </si>
  <si>
    <t>SUMMARY OF SIGNIFICANT ACCOUNTING POLICIES (Policies)</t>
  </si>
  <si>
    <t>Basis of Presentation</t>
  </si>
  <si>
    <t>Basis of Presentation The unaudited
interim condensed financial statements of the Company as of September 30, 2019 and for the quarters ended September 30, 2019 and
2018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9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9.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t>
  </si>
  <si>
    <t>Principles of Consolidation</t>
  </si>
  <si>
    <t>Principles of Consolidation The consolidated
financial statements include the accounts of the Company and its subsidiaries in which we have a greater than 50% ownership. All
material intercompany accounts have been eliminated upon consolid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t>
  </si>
  <si>
    <t>Use of Estimates</t>
  </si>
  <si>
    <t>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intangible asse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evenue Recognition In May 2014, the Financial
Accounting Standards Board (which we refer to as the “FASB”) issued ASU 2014-19, Revenue from Contracts with Customers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and certain other generic pharmaceuticals
known as “specials”. Our real estate leasing revenues are from certain commercial properties under lease. The financial
service revenue is from brokerage services. The Company offers customer discounts in certain cases. Such discounts are estimated
at time of product sale and revenues are reduced for such discounts at the time of the sale.</t>
  </si>
  <si>
    <t>Cash and Cash Equivalents</t>
  </si>
  <si>
    <t>Cash and Cash Equivalents We consider
highly liquid investments with an original maturity of 90 days or less to be cash equivalents. The Company did not have any cash
equivalents as of September 30, 2019 or June 30, 2019.</t>
  </si>
  <si>
    <t>Accounts Receivable</t>
  </si>
  <si>
    <t>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September
30, 2019 and June 30, 2019.</t>
  </si>
  <si>
    <t>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t>
  </si>
  <si>
    <t>Property and Improvements</t>
  </si>
  <si>
    <t>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Our Louisiana real
estate holdings include our former corporate headquarters on Chemin Metairie Road in Youngsville, Louisiana and a property on Jefferson
Street in Lafayette, Louisiana that we are leasing to a third party. The Company is currently using the Chemin Metairie Road property
as offices for our real estate management unit. Effective August
1, 2017, the tenant that leases the Jefferson Street property renewed that lease through December 31, 2022 at a rent of $3,250
per month.</t>
  </si>
  <si>
    <t>Income Taxes</t>
  </si>
  <si>
    <t>Income Taxes Potential benefits
of income tax losses are not recognized in the accounts until realization is more likely than not. The Company has adopted Accounting
Standard Codification (which we refer to as “ASC”) 740, Income Taxes,</t>
  </si>
  <si>
    <t>Basic and Diluted Net Loss Per Share</t>
  </si>
  <si>
    <t>Basic and Diluted Net Loss Per Share The Company computes
net loss per share in accordance with ASC 260, Earnings Per Share, At September 30, 2019,
including accrued but unpaid interest, there were $76,310 in Fixed Rate Convertible Notes outstanding of which $17,480 were converted
into shares of common stock subsequent to September 30, 2019. The remaining Fixed Rate Convertible Note is convertible into 3,922,041
shares of common stock upon conversion of the Fixed Rate Convertible Note. There were $304,125
in convertible notes that are convertible into shares of common stock at a variable conversion rate and not included in the issuable
share amount in the preceding sentence. At September 30, 2019,
including accrued but unpaid dividends, there were potentially 202,883,908 shares of common stock issuable upon the conversion of the Series A
Preferred Stock and, including accrued but unpaid dividends, there were potentially 149,752,719 shares of common stock issuable
upon the conversion of the Series B Preferred Stock. The shares of common stock to be issued upon conversion of the warrants and
the shares issuable from the conversion of the notes and the Series A and Series B Preferred stock have been excluded from earnings
per share calculations because these shares are anti-dilutive. During the quarter
ended September 30, 2019, we issued in private offerings exempt from registration debt securities in the form of new 2019 Fixed
Rate Convertible Notes (See Note 7) in the amount of $637,000. With the proceeds we paid off certain variable rate convertible
notes outstanding in the amount of approximately $313,000, plus accrued interest. The 2019 Fixed Rate Convertible Notes mature on the fifth anniversary of the date of issuance and are convertible into shares of our common stock at a price of $0.015 per share and include 25% warrant coverage at $0.01 per share (which we refer to as the "2019 Warrants"). During the quarter
ended September 30, 2019, we issued in private offerings exempt from registration debt securities in the form of new 2019 Variable
Rate Convertible Notes (See Note 7) in the amount of $243,125. The proceeds were used for working capital. Subsequent to September
30, 2019, the Company received notice from the holder
of $299,696 of the Series B Preferred Stock of his intent to convert his holdings into 29,969,648 shares of the Company’s
common stock. The conversion should be completed during the quarter ending December 31, 2019. Also subsequent to September 30,
2019, the Company’s has received notice from the holders of $142,000 of advances from related parties of their intent to
exercise their right to convert their advances into 55,916,667 shares of common stock. The conversion should also be completed
during the quarter ending December 31, 2019.</t>
  </si>
  <si>
    <t>Comprehensive Income (Loss)</t>
  </si>
  <si>
    <t>Comprehensive Income (Loss) ASC 220, Comprehensive
Income</t>
  </si>
  <si>
    <t>Financial Instruments</t>
  </si>
  <si>
    <t>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t>
  </si>
  <si>
    <t>Leases</t>
  </si>
  <si>
    <t xml:space="preserve">Leases In February
2016, the FASB issued ASU 2016-02, Leases </t>
  </si>
  <si>
    <t>Reclassification</t>
  </si>
  <si>
    <t>Reclassification Certain amounts in
prior periods have been reclassified to conform to the current year presentation.</t>
  </si>
  <si>
    <t>REVENUE FROM CONTRACTS WITH CUSTOMERS (Tables)</t>
  </si>
  <si>
    <t>Schedule of disaggregation of revenue</t>
  </si>
  <si>
    <t>For the quarters ended September 30,
2019 and 2018, a summary of our revenue on a disaggregated basis is as follows:
2019 2018
Sales of pharmaceuticals $ — $ 36,723
Sales of medical devices 40,808 195
Rental revenue from lease payments on operating leases 9,750 9,750
$ 50,558 $ 46,668</t>
  </si>
  <si>
    <t>SEGMENT INFORMATION (Tables)</t>
  </si>
  <si>
    <t>Schedule of segment activity</t>
  </si>
  <si>
    <t xml:space="preserve">These
costs are not allocated to the operating segments when determining profit or loss. The following table reflects our segments as
of September 30, 2019 and 2018 and for the quarters then ended.
MEDICAL
Three months ended LAND
&amp; DEVICE
&amp; OTHER
September
30, 2019 HOSPITALITY PHARMA SERVICES CORPORATE TOTAL
Operating revenues $ 9,750 $ 40,808 $ — $ — $ 50,558
Operating loss $ (5,475 ) $ (67,297) $ — $ (121,912 ) $ (194,685 )
Interest expense $ 13,678 $ 105 $ — $ 76,876 $ 90,659
Depreciation and amortization $ 7,833 $ 13,125 $ — $ — $ 20,958
Identifiable assets $ 927,601 $ 183,392 $ 78,324 $ 1,467,358 $ 2,656,675
MEDICAL
Three months ended LAND
&amp; DEVICE
&amp; OTHER
September
30, 2018 HOSPITALITY PHARMA SERVICES CORPORATE TOTAL
Operating revenues $ 9,750 $ 36,918 $ — $ — $ 46,668
Operating income (loss) $ (5,488) $ (50,426 ) $ (180 ) $ (51,920 ) $ (108,014 )
Interest expense $ 3,896 $ — $ — $ 84,707 $ 88,603
Depreciation and amortization $ 7,833 $ 22,916 $ — $ — $ 30,749
Identifiable assets $ 953,983 $ 1,119,873 $ (16) $ 321,095 $ 2,394,935 </t>
  </si>
  <si>
    <t>NATURE OF OPERATIONS AND CONTINUANCE OF BUSINESS (Details Narrative) - USD ($)</t>
  </si>
  <si>
    <t>12 Months Ended</t>
  </si>
  <si>
    <t>Jun. 30, 2018</t>
  </si>
  <si>
    <t>Revenues, net</t>
  </si>
  <si>
    <t>Consolidated net loss</t>
  </si>
  <si>
    <t>Net cash used in operating activities</t>
  </si>
  <si>
    <t>Working capital</t>
  </si>
  <si>
    <t>SUMMARY OF SIGNIFICANT ACCOUNTING POLICIES (Details Narrative) - USD ($)</t>
  </si>
  <si>
    <t>Oct. 02, 2019</t>
  </si>
  <si>
    <t>Warrant outstanding</t>
  </si>
  <si>
    <t>Exercise price of warrants (in dollars per share)</t>
  </si>
  <si>
    <t>Convertible notes, amount</t>
  </si>
  <si>
    <t>Aggregate principal amount</t>
  </si>
  <si>
    <t>Converted instrument amount</t>
  </si>
  <si>
    <t>Common Stock par value (in dollars per shares)</t>
  </si>
  <si>
    <t>Subsequent Event [Member]</t>
  </si>
  <si>
    <t>Number of conversion shares issued (in shares)</t>
  </si>
  <si>
    <t>Advances from related parties</t>
  </si>
  <si>
    <t>Fixed Rate Convertible Notes [Member]</t>
  </si>
  <si>
    <t>Accrued but unpaid interest</t>
  </si>
  <si>
    <t>Fixed Rate Convertible Notes [Member] | Warrant [Member]</t>
  </si>
  <si>
    <t>Equity method ownership percentage</t>
  </si>
  <si>
    <t>25.00%</t>
  </si>
  <si>
    <t>Fixed Rate Convertible Notes [Member] | Subsequent Event [Member]</t>
  </si>
  <si>
    <t>Fixed rate convertible outstanding</t>
  </si>
  <si>
    <t>2019 Fixed Rate Convertible Notes [Member]</t>
  </si>
  <si>
    <t>Variable Rate Convertible Notes [Member]</t>
  </si>
  <si>
    <t>Repayment of debt</t>
  </si>
  <si>
    <t>New 2019 Variable Rate Convertible Notes [Member]</t>
  </si>
  <si>
    <t>Minimum [Member]</t>
  </si>
  <si>
    <t>20.00%</t>
  </si>
  <si>
    <t>Maximum [Member]</t>
  </si>
  <si>
    <t>50.00%</t>
  </si>
  <si>
    <t>Building [Member] | Minimum [Member]</t>
  </si>
  <si>
    <t>Useful life</t>
  </si>
  <si>
    <t>20 years</t>
  </si>
  <si>
    <t>Building [Member] | Maximum [Member]</t>
  </si>
  <si>
    <t>30 years</t>
  </si>
  <si>
    <t>Building Improvements [Member] | Minimum [Member]</t>
  </si>
  <si>
    <t>5 years</t>
  </si>
  <si>
    <t>Building Improvements [Member] | Maximum [Member]</t>
  </si>
  <si>
    <t>10 years</t>
  </si>
  <si>
    <t>Chemin Metairie Road [Member]</t>
  </si>
  <si>
    <t>Lease rent subject to certain increase adjustments</t>
  </si>
  <si>
    <t>Renewed lease term</t>
  </si>
  <si>
    <t>Dec. 31,
		2022</t>
  </si>
  <si>
    <t>Incremental common shares issuable upon conversion of preferred stock</t>
  </si>
  <si>
    <t>SERIES B PREFERRED STOCK [Member] | Subsequent Event [Member]</t>
  </si>
  <si>
    <t>REVENUE FROM CONTRACTS WITH CUSTOMERS (Details) - USD ($)</t>
  </si>
  <si>
    <t>Rental revenue from lease payments on operating leases</t>
  </si>
  <si>
    <t>Sales Of Pharmaceuticals [Member]</t>
  </si>
  <si>
    <t>Sales Of Medical Devices [Member]</t>
  </si>
  <si>
    <t>Rental revenue [Member]</t>
  </si>
  <si>
    <t>REVENUE FROM CONTRACTS WITH CUSTOMERS (Details Narrative) - USD ($)</t>
  </si>
  <si>
    <t>Date of sale</t>
  </si>
  <si>
    <t>90 days</t>
  </si>
  <si>
    <t>Transaction prices</t>
  </si>
  <si>
    <t>OTHER ASSETS (Details Narrative) - USD ($)</t>
  </si>
  <si>
    <t>1 Months Ended</t>
  </si>
  <si>
    <t>Intangible assets related to licenses</t>
  </si>
  <si>
    <t>Net of accumulated amortization</t>
  </si>
  <si>
    <t>Distribution received from real estate partnership</t>
  </si>
  <si>
    <t>License Agreement [Member]</t>
  </si>
  <si>
    <t>Payments to acquire license rights</t>
  </si>
  <si>
    <t>Common Stock [Member]</t>
  </si>
  <si>
    <t>Number of shares issued</t>
  </si>
  <si>
    <t>Common Stock [Member] | Consulting Agreement [Member]</t>
  </si>
  <si>
    <t>September 2018 [Member]</t>
  </si>
  <si>
    <t>September 2018 [Member] | Developed Technology Rights [Member]</t>
  </si>
  <si>
    <t>Consulting fee</t>
  </si>
  <si>
    <t>Broker's fee</t>
  </si>
  <si>
    <t>September 2018 [Member] | Common Stock [Member]</t>
  </si>
  <si>
    <t>EcoGen [Member]</t>
  </si>
  <si>
    <t>Intangible assets, useful life</t>
  </si>
  <si>
    <t>INSURANCE NOTE PAYABLE (Details Narrative) - USD ($)</t>
  </si>
  <si>
    <t>Description of the maturity date</t>
  </si>
  <si>
    <t>April and June 2020</t>
  </si>
  <si>
    <t>Interest rates</t>
  </si>
  <si>
    <t>10.90%</t>
  </si>
  <si>
    <t>13.90%</t>
  </si>
  <si>
    <t>RELATED PARTY TRANSACTIONS (Details Narrative) - USD ($)</t>
  </si>
  <si>
    <t>Feb. 28, 2018</t>
  </si>
  <si>
    <t>Dec. 01, 2016</t>
  </si>
  <si>
    <t>Line of credit interest rate</t>
  </si>
  <si>
    <t>7.00%</t>
  </si>
  <si>
    <t>Line of credit maturity date</t>
  </si>
  <si>
    <t>Feb. 28,
		2021</t>
  </si>
  <si>
    <t>Line of credit converted into preferred stock</t>
  </si>
  <si>
    <t>Due to related party</t>
  </si>
  <si>
    <t>Commercial Note Line of Credit [Member]</t>
  </si>
  <si>
    <t>Stockholder and Officer [Member]</t>
  </si>
  <si>
    <t>Commercial note line of credit</t>
  </si>
  <si>
    <t>5.00%</t>
  </si>
  <si>
    <t>Dec. 31,
		2020</t>
  </si>
  <si>
    <t>Conversion of common stock issued</t>
  </si>
  <si>
    <t>Conversion price per share</t>
  </si>
  <si>
    <t>Board Of Directors And Stockholders [Member]</t>
  </si>
  <si>
    <t>Advances from stockholder</t>
  </si>
  <si>
    <t>Related Party [Member] | Subsequent Event [Member]</t>
  </si>
  <si>
    <t>Line of Credit [Member] | Stockholder and Officer [Member]</t>
  </si>
  <si>
    <t>Mar. 31,
		2020</t>
  </si>
  <si>
    <t>Line of Credit [Member] | SERIES A PREFERRED STOCK [Member] | Stockholder and Officer [Member]</t>
  </si>
  <si>
    <t>Preferred stock, stated value (in dollars per share)</t>
  </si>
  <si>
    <t>LONG-TERM DEBT, DEBENTURES AND LINES OF CREDIT (Details Narrative) - USD ($)</t>
  </si>
  <si>
    <t>Aug. 31, 2019</t>
  </si>
  <si>
    <t>May 12, 2019</t>
  </si>
  <si>
    <t>Nov. 13, 2015</t>
  </si>
  <si>
    <t>Nov. 12, 2015</t>
  </si>
  <si>
    <t>Convertible promissory note principal</t>
  </si>
  <si>
    <t>Description of maturity</t>
  </si>
  <si>
    <t>Debt maturity date</t>
  </si>
  <si>
    <t>Jun. 30,
		2019</t>
  </si>
  <si>
    <t>Net of financing costs</t>
  </si>
  <si>
    <t>Interest paid in kind</t>
  </si>
  <si>
    <t>Line of credit outstanding</t>
  </si>
  <si>
    <t>Line of credit, maturity date</t>
  </si>
  <si>
    <t>Line of credit, collateral value</t>
  </si>
  <si>
    <t>Line of credit withdrawn</t>
  </si>
  <si>
    <t>Repayment of convertible debt</t>
  </si>
  <si>
    <t>Amount of notes converted into equity</t>
  </si>
  <si>
    <t>Proceeds from line of credit</t>
  </si>
  <si>
    <t>Accrued interest</t>
  </si>
  <si>
    <t>Real Estate Loan [Member] | Financial Institution [Member]</t>
  </si>
  <si>
    <t>Convertible promissory notes interest rate</t>
  </si>
  <si>
    <t>12.00%</t>
  </si>
  <si>
    <t>Apr. 1,
		2020</t>
  </si>
  <si>
    <t>Number of shares issued on conversion</t>
  </si>
  <si>
    <t>Subsequent Event [Member] | Real Estate Loan [Member] | Financial Institution [Member]</t>
  </si>
  <si>
    <t>Number of share issued</t>
  </si>
  <si>
    <t>Land [Member]</t>
  </si>
  <si>
    <t>Payment to acquired real estate from a related party</t>
  </si>
  <si>
    <t>Building and Improvements [Member]</t>
  </si>
  <si>
    <t>Common stock conversion price | $ / shares</t>
  </si>
  <si>
    <t>Line of credit maximum borrowing capacity</t>
  </si>
  <si>
    <t>Number of converted shares | shares</t>
  </si>
  <si>
    <t>Common Stock [Member] | Subsequent Event [Member]</t>
  </si>
  <si>
    <t>5% Convertible Promissory Notes [Member]</t>
  </si>
  <si>
    <t>5% Convertible Promissory Notes [Member] | Common Stock [Member]</t>
  </si>
  <si>
    <t>Convertible Notes [Member]</t>
  </si>
  <si>
    <t>Debt instrument, monthly payment</t>
  </si>
  <si>
    <t>Frequency of periodic payment</t>
  </si>
  <si>
    <t>Monthly</t>
  </si>
  <si>
    <t>5.95%</t>
  </si>
  <si>
    <t>Jun. 30,
		2021</t>
  </si>
  <si>
    <t>Description of collateral</t>
  </si>
  <si>
    <t>Secured by the commercial real estate, guarantees by the Company and its real estate subsidiary and the personal guarantee of a stockholder who is also an officer of the Company.</t>
  </si>
  <si>
    <t>Convertible Notes [Member] | Majority Stockholder [Member]</t>
  </si>
  <si>
    <t>Convertible debt conversion value</t>
  </si>
  <si>
    <t>Mar. 15,
		2021</t>
  </si>
  <si>
    <t>Description of call feature</t>
  </si>
  <si>
    <t>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The Company may only issue the notice of its intent to redeem the Fixed Rate Convertible Notes if the trading average of the Company’s common stock equals or exceeds 300% of the conversion price during each of the five business days immediately preceding the date of the notice of intent to redeem.</t>
  </si>
  <si>
    <t>Convertible notes outstanding</t>
  </si>
  <si>
    <t>Fixed Rate Convertible Notes [Member] | Common Stock [Member]</t>
  </si>
  <si>
    <t>Variable Rate Convertible Notes [Member] | Minimum [Member]</t>
  </si>
  <si>
    <t>10.00%</t>
  </si>
  <si>
    <t>Variable Rate Convertible Notes [Member] | Maximum [Member]</t>
  </si>
  <si>
    <t>Variable Rate Convertible Notes [Member] | Third Parties [Member]</t>
  </si>
  <si>
    <t>September 2020 and December 2020</t>
  </si>
  <si>
    <t>Variable Rate Convertible Notes [Member] | Common Stock [Member]</t>
  </si>
  <si>
    <t>Semi-annually</t>
  </si>
  <si>
    <t>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2. The Company may only issue the notice of its intent to redeem the Fixed Rate Convertible Notes $2 if the trading average of the Company’s common stock equals or exceeds 300% of the conversion price during each of the five business days immediately preceding the date of the notice of intent to redeem. The holder of the Fixed Rate Convertible Notes #2 has the right to convert all or any portion of the Fixed Rate Convertible Notes #2 at the conversion price at any time prior to redemption.</t>
  </si>
  <si>
    <t>Number of debt authorized value</t>
  </si>
  <si>
    <t>2019 Fixed Rate Convertible Notes [Member] | Warrant [Member]</t>
  </si>
  <si>
    <t>December 31, 2020</t>
  </si>
  <si>
    <t>COMMITMENTS AND CONTINGENCIES (Details Narrative) - USD ($)</t>
  </si>
  <si>
    <t>Jul. 19, 2019</t>
  </si>
  <si>
    <t>Mar. 22, 2019</t>
  </si>
  <si>
    <t>Settlement Agreement [Member]</t>
  </si>
  <si>
    <t>Principal amount</t>
  </si>
  <si>
    <t>Settlement agreement terms</t>
  </si>
  <si>
    <t>(i) Mr. Schreiber and the Schreiber Trust shall transfer all RedHawk stock they presently own (52,377,108 common shares) to RedHawk and (ii) Redhawk shall (a) make to Mr. Schreiber and the Schreiber Trust a cash payment of Two Hundred Fifty Thousand and 00/100 Dollars (US$250,000.00) and (b) issue two Promissory Notes, each in the principal amount of Two Hundred Thousand and 00/100 Dollars (US$200,000.00), one of which shall be due and payable on or before September 6, 2020 and the other shall be due and payable on or before September 5, 2021.</t>
  </si>
  <si>
    <t>Settlement amount</t>
  </si>
  <si>
    <t>Settlement shares</t>
  </si>
  <si>
    <t>Issue promissory notes</t>
  </si>
  <si>
    <t>Promissory note interest rate</t>
  </si>
  <si>
    <t>18.00%</t>
  </si>
  <si>
    <t>Settlement loss</t>
  </si>
  <si>
    <t>Security Agreement [Member] | SERIES A PREFERRED STOCK [Member]</t>
  </si>
  <si>
    <t>Security Agreement [Member] | SERIES B PREFERRED STOCK [Member]</t>
  </si>
  <si>
    <t>Consultant Agreement [Member] | Drew Pinsky, Inc [Member]</t>
  </si>
  <si>
    <t>Percentage of royalty to net sale</t>
  </si>
  <si>
    <t>3.00%</t>
  </si>
  <si>
    <t>Agreement terms</t>
  </si>
  <si>
    <t>The Company’s Sharps Needle and Destruction Device (“SANDD”) mini™, SANDD Pro™ and any related products and/or accessories (“Products”) for an initial period of two (2) years (“Initial Period”), under the terms and conditions described in the Agreement. At the end of the Initial Period, there shall be an automatic, immediately consecutive two (2) year extension period unless DPI, within 60 days of the expiration of the Initial Period, provides written notice of its intention not to extend the Agreement.</t>
  </si>
  <si>
    <t>Contractual obligation number of share issued</t>
  </si>
  <si>
    <t>Consultant Agreement [Member] | Drew Pinsky, Inc [Member] | SANDD mini TM [Member]</t>
  </si>
  <si>
    <t>Royalty be less than unit sold</t>
  </si>
  <si>
    <t>Consultant Agreement [Member] | Drew Pinsky, Inc [Member] | SANDD Pro TM [Member]</t>
  </si>
  <si>
    <t>STOCKHOLDERS' EQUITY (Details Narrative) - USD ($)</t>
  </si>
  <si>
    <t>Feb. 16, 2016</t>
  </si>
  <si>
    <t>Jun. 20, 2019</t>
  </si>
  <si>
    <t>Aug. 20, 2018</t>
  </si>
  <si>
    <t>Dividends, preferred stock, paid-in-kind</t>
  </si>
  <si>
    <t>Common Stock issued</t>
  </si>
  <si>
    <t>Exercise price (in dollars per shares)</t>
  </si>
  <si>
    <t>Series B 5% Convertible Preferred Stock [Member]</t>
  </si>
  <si>
    <t>Preferred stock cumulative dividend rate</t>
  </si>
  <si>
    <t>Description of preferred stock voting rights</t>
  </si>
  <si>
    <t>Holders of the Series B Preferred Stock are entitled to votes on all matters submitted to stockholders at a rate of ten votes for each share of common stock into which the Series B Preferred Stock may be converted.</t>
  </si>
  <si>
    <t>Preferred stock, paid-in-kind, per share</t>
  </si>
  <si>
    <t>Series A 5% Convertible Preferred Stock [Member]</t>
  </si>
  <si>
    <t>Holders of the Series A Preferred Stock are entitled to votes on all matters submitted to stockholders at a rate of ten votes for each share of common stock into which the Series A Preferred Stock may be converted.</t>
  </si>
  <si>
    <t>Warrant [Member] | 2019 Fixed Rate Convertible Notes [Member]</t>
  </si>
  <si>
    <t>Number of warrants issued</t>
  </si>
  <si>
    <t>Warrant term</t>
  </si>
  <si>
    <t>G. Darcy Klug [Member] | Stock Exchange Agreement [Member]</t>
  </si>
  <si>
    <t>G. Darcy Klug [Member] | Warrant [Member] | Stock Exchange Agreement [Member]</t>
  </si>
  <si>
    <t>Warrant expire date</t>
  </si>
  <si>
    <t>Jun. 20,
		2029</t>
  </si>
  <si>
    <t>Stock Exchange Agreement [Member] | G. Darcy Klug [Member] | SERIES A PREFERRED STOCK [Member]</t>
  </si>
  <si>
    <t>Number of shares converted</t>
  </si>
  <si>
    <t>Discription of stock split</t>
  </si>
  <si>
    <t>0.015 as adjusted for stock splits and dividends.</t>
  </si>
  <si>
    <t>Stock Exchange Agreement [Member] | G. Darcy Klug [Member] | Warrant [Member]</t>
  </si>
  <si>
    <t>Jun. 30,
		2029</t>
  </si>
  <si>
    <t>INCOME TAXES (Details Narrative) - USD ($)</t>
  </si>
  <si>
    <t>15 Months Ended</t>
  </si>
  <si>
    <t>Net operating losses carryforwards</t>
  </si>
  <si>
    <t>Description income tax future year</t>
  </si>
  <si>
    <t>Approximately $4 million of this NOL will expire commencing in fiscal 2026 and run through 2038.</t>
  </si>
  <si>
    <t>Deferred tax assets operating loss carryforwards</t>
  </si>
  <si>
    <t>Reduced percentage of federal tax rate</t>
  </si>
  <si>
    <t>21.00%</t>
  </si>
  <si>
    <t>Percentage of deferred tax assets valuation allowance</t>
  </si>
  <si>
    <t>100.00%</t>
  </si>
  <si>
    <t>SEGMENT INFORMATION (Details) - USD ($)</t>
  </si>
  <si>
    <t>Operating revenues</t>
  </si>
  <si>
    <t>Operating loss</t>
  </si>
  <si>
    <t>Identifiable assets</t>
  </si>
  <si>
    <t>Land &amp; Hospitality [Member]</t>
  </si>
  <si>
    <t>Medical Device &amp; Pharma [Member]</t>
  </si>
  <si>
    <t>Other Service [Member]</t>
  </si>
  <si>
    <t>Corporate [Member]</t>
  </si>
  <si>
    <t>SUBSEQUENT EVENT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4</v>
      </c>
    </row>
    <row r="19" spans="1:3">
      <c r="A19" s="4" t="s">
        <v>31</v>
      </c>
      <c r="C19" s="5" t="n">
        <v>905759097</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72</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1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89520</v>
      </c>
      <c r="C3" s="6" t="n">
        <v>1648</v>
      </c>
    </row>
    <row r="4" spans="1:3">
      <c r="A4" s="4" t="s">
        <v>40</v>
      </c>
      <c r="B4" s="5" t="n">
        <v>100374</v>
      </c>
      <c r="C4" s="5" t="n">
        <v>100374</v>
      </c>
    </row>
    <row r="5" spans="1:3">
      <c r="A5" s="4" t="s">
        <v>41</v>
      </c>
      <c r="B5" s="5" t="n">
        <v>2645</v>
      </c>
      <c r="C5" s="4" t="s">
        <v>42</v>
      </c>
    </row>
    <row r="6" spans="1:3">
      <c r="A6" s="4" t="s">
        <v>43</v>
      </c>
      <c r="B6" s="5" t="n">
        <v>169457</v>
      </c>
      <c r="C6" s="5" t="n">
        <v>181227</v>
      </c>
    </row>
    <row r="7" spans="1:3">
      <c r="A7" s="4" t="s">
        <v>44</v>
      </c>
      <c r="B7" s="5" t="n">
        <v>211650</v>
      </c>
      <c r="C7" s="5" t="n">
        <v>122436</v>
      </c>
    </row>
    <row r="8" spans="1:3">
      <c r="A8" s="4" t="s">
        <v>45</v>
      </c>
      <c r="B8" s="5" t="n">
        <v>773646</v>
      </c>
      <c r="C8" s="5" t="n">
        <v>405685</v>
      </c>
    </row>
    <row r="9" spans="1:3">
      <c r="A9" s="3" t="s">
        <v>46</v>
      </c>
    </row>
    <row r="10" spans="1:3">
      <c r="A10" s="4" t="s">
        <v>47</v>
      </c>
      <c r="B10" s="5" t="n">
        <v>110000</v>
      </c>
      <c r="C10" s="5" t="n">
        <v>110000</v>
      </c>
    </row>
    <row r="11" spans="1:3">
      <c r="A11" s="4" t="s">
        <v>48</v>
      </c>
      <c r="B11" s="5" t="n">
        <v>670000</v>
      </c>
      <c r="C11" s="5" t="n">
        <v>670000</v>
      </c>
    </row>
    <row r="12" spans="1:3">
      <c r="A12" s="4" t="s">
        <v>49</v>
      </c>
      <c r="B12" s="5" t="n">
        <v>780000</v>
      </c>
      <c r="C12" s="5" t="n">
        <v>780000</v>
      </c>
    </row>
    <row r="13" spans="1:3">
      <c r="A13" s="4" t="s">
        <v>50</v>
      </c>
      <c r="B13" s="5" t="n">
        <v>-120312</v>
      </c>
      <c r="C13" s="5" t="n">
        <v>-112479</v>
      </c>
    </row>
    <row r="14" spans="1:3">
      <c r="A14" s="4" t="s">
        <v>51</v>
      </c>
      <c r="B14" s="5" t="n">
        <v>659688</v>
      </c>
      <c r="C14" s="5" t="n">
        <v>667521</v>
      </c>
    </row>
    <row r="15" spans="1:3">
      <c r="A15" s="3" t="s">
        <v>52</v>
      </c>
    </row>
    <row r="16" spans="1:3">
      <c r="A16" s="4" t="s">
        <v>53</v>
      </c>
      <c r="B16" s="5" t="n">
        <v>257173</v>
      </c>
      <c r="C16" s="5" t="n">
        <v>257173</v>
      </c>
    </row>
    <row r="17" spans="1:3">
      <c r="A17" s="4" t="s">
        <v>54</v>
      </c>
      <c r="B17" s="5" t="n">
        <v>836206</v>
      </c>
      <c r="C17" s="5" t="n">
        <v>848992</v>
      </c>
    </row>
    <row r="18" spans="1:3">
      <c r="A18" s="4" t="s">
        <v>55</v>
      </c>
      <c r="B18" s="5" t="n">
        <v>129962</v>
      </c>
      <c r="C18" s="5" t="n">
        <v>129962</v>
      </c>
    </row>
    <row r="19" spans="1:3">
      <c r="A19" s="4" t="s">
        <v>56</v>
      </c>
      <c r="B19" s="5" t="n">
        <v>1223341</v>
      </c>
      <c r="C19" s="5" t="n">
        <v>1236127</v>
      </c>
    </row>
    <row r="20" spans="1:3">
      <c r="A20" s="4" t="s">
        <v>57</v>
      </c>
      <c r="B20" s="5" t="n">
        <v>2656675</v>
      </c>
      <c r="C20" s="5" t="n">
        <v>2309333</v>
      </c>
    </row>
    <row r="21" spans="1:3">
      <c r="A21" s="3" t="s">
        <v>58</v>
      </c>
    </row>
    <row r="22" spans="1:3">
      <c r="A22" s="4" t="s">
        <v>59</v>
      </c>
      <c r="B22" s="5" t="n">
        <v>967887</v>
      </c>
      <c r="C22" s="5" t="n">
        <v>899685</v>
      </c>
    </row>
    <row r="23" spans="1:3">
      <c r="A23" s="4" t="s">
        <v>60</v>
      </c>
      <c r="B23" s="5" t="n">
        <v>186533</v>
      </c>
      <c r="C23" s="5" t="n">
        <v>184585</v>
      </c>
    </row>
    <row r="24" spans="1:3">
      <c r="A24" s="4" t="s">
        <v>61</v>
      </c>
      <c r="B24" s="5" t="n">
        <v>205705</v>
      </c>
      <c r="C24" s="5" t="n">
        <v>253219</v>
      </c>
    </row>
    <row r="25" spans="1:3">
      <c r="A25" s="4" t="s">
        <v>62</v>
      </c>
      <c r="B25" s="5" t="n">
        <v>7684</v>
      </c>
      <c r="C25" s="5" t="n">
        <v>136859</v>
      </c>
    </row>
    <row r="26" spans="1:3">
      <c r="A26" s="4" t="s">
        <v>63</v>
      </c>
      <c r="B26" s="5" t="n">
        <v>1367809</v>
      </c>
      <c r="C26" s="5" t="n">
        <v>1474348</v>
      </c>
    </row>
    <row r="27" spans="1:3">
      <c r="A27" s="3" t="s">
        <v>64</v>
      </c>
    </row>
    <row r="28" spans="1:3">
      <c r="A28" s="4" t="s">
        <v>65</v>
      </c>
      <c r="B28" s="5" t="n">
        <v>192250</v>
      </c>
      <c r="C28" s="5" t="n">
        <v>180250</v>
      </c>
    </row>
    <row r="29" spans="1:3">
      <c r="A29" s="4" t="s">
        <v>66</v>
      </c>
      <c r="B29" s="5" t="n">
        <v>703750</v>
      </c>
      <c r="C29" s="5" t="n">
        <v>703750</v>
      </c>
    </row>
    <row r="30" spans="1:3">
      <c r="A30" s="4" t="s">
        <v>67</v>
      </c>
      <c r="B30" s="5" t="n">
        <v>221616</v>
      </c>
      <c r="C30" s="5" t="n">
        <v>224097</v>
      </c>
    </row>
    <row r="31" spans="1:3">
      <c r="A31" s="4" t="s">
        <v>68</v>
      </c>
      <c r="B31" s="5" t="n">
        <v>999454</v>
      </c>
      <c r="C31" s="5" t="n">
        <v>392304</v>
      </c>
    </row>
    <row r="32" spans="1:3">
      <c r="A32" s="4" t="s">
        <v>69</v>
      </c>
      <c r="B32" s="5" t="n">
        <v>2117070</v>
      </c>
      <c r="C32" s="5" t="n">
        <v>1500401</v>
      </c>
    </row>
    <row r="33" spans="1:3">
      <c r="A33" s="4" t="s">
        <v>70</v>
      </c>
      <c r="B33" s="5" t="n">
        <v>3484879</v>
      </c>
      <c r="C33" s="5" t="n">
        <v>2974749</v>
      </c>
    </row>
    <row r="34" spans="1:3">
      <c r="A34" s="4" t="s">
        <v>71</v>
      </c>
      <c r="B34" s="4" t="s">
        <v>42</v>
      </c>
    </row>
    <row r="35" spans="1:3">
      <c r="A35" s="3" t="s">
        <v>72</v>
      </c>
    </row>
    <row r="36" spans="1:3">
      <c r="A36" s="4" t="s">
        <v>73</v>
      </c>
      <c r="B36" s="4" t="s">
        <v>42</v>
      </c>
    </row>
    <row r="37" spans="1:3">
      <c r="A37" s="4" t="s">
        <v>74</v>
      </c>
      <c r="B37" s="5" t="n">
        <v>1107308</v>
      </c>
      <c r="C37" s="5" t="n">
        <v>1034340</v>
      </c>
    </row>
    <row r="38" spans="1:3">
      <c r="A38" s="4" t="s">
        <v>75</v>
      </c>
      <c r="B38" s="5" t="n">
        <v>78155</v>
      </c>
      <c r="C38" s="5" t="n">
        <v>51811</v>
      </c>
    </row>
    <row r="39" spans="1:3">
      <c r="A39" s="4" t="s">
        <v>76</v>
      </c>
      <c r="B39" s="5" t="n">
        <v>-52</v>
      </c>
      <c r="C39" s="5" t="n">
        <v>-52</v>
      </c>
    </row>
    <row r="40" spans="1:3">
      <c r="A40" s="4" t="s">
        <v>77</v>
      </c>
      <c r="B40" s="5" t="n">
        <v>-5974043</v>
      </c>
      <c r="C40" s="5" t="n">
        <v>-5671649</v>
      </c>
    </row>
    <row r="41" spans="1:3">
      <c r="A41" s="4" t="s">
        <v>78</v>
      </c>
      <c r="B41" s="5" t="n">
        <v>-247846</v>
      </c>
      <c r="C41" s="5" t="n">
        <v>-85058</v>
      </c>
    </row>
    <row r="42" spans="1:3">
      <c r="A42" s="4" t="s">
        <v>79</v>
      </c>
      <c r="B42" s="5" t="n">
        <v>-580358</v>
      </c>
      <c r="C42" s="5" t="n">
        <v>-580358</v>
      </c>
    </row>
    <row r="43" spans="1:3">
      <c r="A43" s="4" t="s">
        <v>80</v>
      </c>
      <c r="B43" s="5" t="n">
        <v>-828204</v>
      </c>
      <c r="C43" s="5" t="n">
        <v>-665416</v>
      </c>
    </row>
    <row r="44" spans="1:3">
      <c r="A44" s="4" t="s">
        <v>81</v>
      </c>
      <c r="B44" s="5" t="n">
        <v>2656675</v>
      </c>
      <c r="C44" s="5" t="n">
        <v>2309333</v>
      </c>
    </row>
    <row r="45" spans="1:3">
      <c r="A45" s="4" t="s">
        <v>82</v>
      </c>
    </row>
    <row r="46" spans="1:3">
      <c r="A46" s="3" t="s">
        <v>72</v>
      </c>
    </row>
    <row r="47" spans="1:3">
      <c r="A47" s="4" t="s">
        <v>73</v>
      </c>
      <c r="B47" s="5" t="n">
        <v>3043259</v>
      </c>
      <c r="C47" s="5" t="n">
        <v>3021453</v>
      </c>
    </row>
    <row r="48" spans="1:3">
      <c r="A48" s="4" t="s">
        <v>83</v>
      </c>
    </row>
    <row r="49" spans="1:3">
      <c r="A49" s="3" t="s">
        <v>72</v>
      </c>
    </row>
    <row r="50" spans="1:3">
      <c r="A50" s="4" t="s">
        <v>73</v>
      </c>
      <c r="B50" s="6" t="n">
        <v>1497527</v>
      </c>
      <c r="C50" s="6" t="n">
        <v>1479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0</v>
      </c>
      <c r="B1" s="2" t="s">
        <v>1</v>
      </c>
      <c r="D1" s="2" t="s">
        <v>261</v>
      </c>
    </row>
    <row r="2" spans="1:5">
      <c r="B2" s="2" t="s">
        <v>2</v>
      </c>
      <c r="C2" s="2" t="s">
        <v>97</v>
      </c>
      <c r="D2" s="2" t="s">
        <v>37</v>
      </c>
      <c r="E2" s="2" t="s">
        <v>262</v>
      </c>
    </row>
    <row r="3" spans="1:5">
      <c r="A3" s="3" t="s">
        <v>192</v>
      </c>
    </row>
    <row r="4" spans="1:5">
      <c r="A4" s="4" t="s">
        <v>263</v>
      </c>
      <c r="B4" s="6" t="n">
        <v>50558</v>
      </c>
      <c r="C4" s="6" t="n">
        <v>46668</v>
      </c>
      <c r="D4" s="6" t="n">
        <v>129006</v>
      </c>
    </row>
    <row r="5" spans="1:5">
      <c r="A5" s="4" t="s">
        <v>264</v>
      </c>
      <c r="B5" s="5" t="n">
        <v>240817</v>
      </c>
      <c r="C5" s="5" t="n">
        <v>196617</v>
      </c>
      <c r="D5" s="5" t="n">
        <v>1215884</v>
      </c>
    </row>
    <row r="6" spans="1:5">
      <c r="A6" s="4" t="s">
        <v>265</v>
      </c>
      <c r="B6" s="5" t="n">
        <v>233488</v>
      </c>
      <c r="C6" s="5" t="n">
        <v>294685</v>
      </c>
      <c r="D6" s="5" t="n">
        <v>943662</v>
      </c>
    </row>
    <row r="7" spans="1:5">
      <c r="A7" s="4" t="s">
        <v>39</v>
      </c>
      <c r="B7" s="5" t="n">
        <v>289520</v>
      </c>
      <c r="C7" s="6" t="n">
        <v>172758</v>
      </c>
      <c r="D7" s="5" t="n">
        <v>1648</v>
      </c>
      <c r="E7" s="6" t="n">
        <v>19034</v>
      </c>
    </row>
    <row r="8" spans="1:5">
      <c r="A8" s="4" t="s">
        <v>40</v>
      </c>
      <c r="B8" s="5" t="n">
        <v>100374</v>
      </c>
    </row>
    <row r="9" spans="1:5">
      <c r="A9" s="4" t="s">
        <v>266</v>
      </c>
      <c r="B9" s="5" t="n">
        <v>594163</v>
      </c>
    </row>
    <row r="10" spans="1:5">
      <c r="A10" s="4" t="s">
        <v>77</v>
      </c>
      <c r="B10" s="6" t="n">
        <v>-5974043</v>
      </c>
      <c r="D10" s="6" t="n">
        <v>-567164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s>
  <sheetData>
    <row r="1" spans="1:5">
      <c r="A1" s="1" t="s">
        <v>267</v>
      </c>
      <c r="B1" s="2" t="s">
        <v>268</v>
      </c>
      <c r="C1" s="2" t="s">
        <v>2</v>
      </c>
      <c r="D1" s="2" t="s">
        <v>97</v>
      </c>
      <c r="E1" s="2" t="s">
        <v>37</v>
      </c>
    </row>
    <row r="2" spans="1:5">
      <c r="A2" s="4" t="s">
        <v>269</v>
      </c>
      <c r="C2" s="5" t="n">
        <v>113508450</v>
      </c>
    </row>
    <row r="3" spans="1:5">
      <c r="A3" s="4" t="s">
        <v>270</v>
      </c>
      <c r="C3" s="7" t="n">
        <v>0.005</v>
      </c>
    </row>
    <row r="4" spans="1:5">
      <c r="A4" s="4" t="s">
        <v>271</v>
      </c>
      <c r="C4" s="6" t="n">
        <v>304125</v>
      </c>
    </row>
    <row r="5" spans="1:5">
      <c r="A5" s="4" t="s">
        <v>272</v>
      </c>
      <c r="C5" s="5" t="n">
        <v>76310</v>
      </c>
    </row>
    <row r="6" spans="1:5">
      <c r="A6" s="4" t="s">
        <v>273</v>
      </c>
      <c r="C6" s="6" t="n">
        <v>55312</v>
      </c>
      <c r="D6" s="6" t="n">
        <v>134940</v>
      </c>
    </row>
    <row r="7" spans="1:5">
      <c r="A7" s="4" t="s">
        <v>274</v>
      </c>
      <c r="C7" s="7" t="n">
        <v>0.001</v>
      </c>
      <c r="E7" s="7" t="n">
        <v>0.001</v>
      </c>
    </row>
    <row r="8" spans="1:5">
      <c r="A8" s="4" t="s">
        <v>275</v>
      </c>
    </row>
    <row r="9" spans="1:5">
      <c r="A9" s="4" t="s">
        <v>272</v>
      </c>
      <c r="B9" s="6" t="n">
        <v>17480</v>
      </c>
    </row>
    <row r="10" spans="1:5">
      <c r="A10" s="4" t="s">
        <v>276</v>
      </c>
      <c r="B10" s="5" t="n">
        <v>55916667</v>
      </c>
    </row>
    <row r="11" spans="1:5">
      <c r="A11" s="4" t="s">
        <v>277</v>
      </c>
      <c r="B11" s="6" t="n">
        <v>142000</v>
      </c>
    </row>
    <row r="12" spans="1:5">
      <c r="A12" s="4" t="s">
        <v>278</v>
      </c>
    </row>
    <row r="13" spans="1:5">
      <c r="A13" s="4" t="s">
        <v>276</v>
      </c>
      <c r="B13" s="5" t="n">
        <v>3922041</v>
      </c>
    </row>
    <row r="14" spans="1:5">
      <c r="A14" s="4" t="s">
        <v>279</v>
      </c>
      <c r="C14" s="6" t="n">
        <v>76310</v>
      </c>
    </row>
    <row r="15" spans="1:5">
      <c r="A15" s="4" t="s">
        <v>274</v>
      </c>
      <c r="C15" s="7" t="n">
        <v>0.015</v>
      </c>
    </row>
    <row r="16" spans="1:5">
      <c r="A16" s="4" t="s">
        <v>280</v>
      </c>
    </row>
    <row r="17" spans="1:5">
      <c r="A17" s="4" t="s">
        <v>281</v>
      </c>
      <c r="C17" s="4" t="s">
        <v>282</v>
      </c>
    </row>
    <row r="18" spans="1:5">
      <c r="A18" s="4" t="s">
        <v>269</v>
      </c>
      <c r="C18" s="8" t="n">
        <v>0.01</v>
      </c>
    </row>
    <row r="19" spans="1:5">
      <c r="A19" s="4" t="s">
        <v>283</v>
      </c>
    </row>
    <row r="20" spans="1:5">
      <c r="A20" s="4" t="s">
        <v>284</v>
      </c>
      <c r="B20" s="6" t="n">
        <v>17480</v>
      </c>
    </row>
    <row r="21" spans="1:5">
      <c r="A21" s="4" t="s">
        <v>285</v>
      </c>
    </row>
    <row r="22" spans="1:5">
      <c r="A22" s="4" t="s">
        <v>284</v>
      </c>
      <c r="C22" s="6" t="n">
        <v>637000</v>
      </c>
    </row>
    <row r="23" spans="1:5">
      <c r="A23" s="4" t="s">
        <v>286</v>
      </c>
    </row>
    <row r="24" spans="1:5">
      <c r="A24" s="4" t="s">
        <v>287</v>
      </c>
      <c r="C24" s="5" t="n">
        <v>313000</v>
      </c>
    </row>
    <row r="25" spans="1:5">
      <c r="A25" s="4" t="s">
        <v>288</v>
      </c>
    </row>
    <row r="26" spans="1:5">
      <c r="A26" s="4" t="s">
        <v>272</v>
      </c>
      <c r="C26" s="6" t="n">
        <v>243125</v>
      </c>
    </row>
    <row r="27" spans="1:5">
      <c r="A27" s="4" t="s">
        <v>289</v>
      </c>
    </row>
    <row r="28" spans="1:5">
      <c r="A28" s="4" t="s">
        <v>281</v>
      </c>
      <c r="C28" s="4" t="s">
        <v>290</v>
      </c>
    </row>
    <row r="29" spans="1:5">
      <c r="A29" s="4" t="s">
        <v>291</v>
      </c>
    </row>
    <row r="30" spans="1:5">
      <c r="A30" s="4" t="s">
        <v>281</v>
      </c>
      <c r="C30" s="4" t="s">
        <v>292</v>
      </c>
    </row>
    <row r="31" spans="1:5">
      <c r="A31" s="4" t="s">
        <v>293</v>
      </c>
    </row>
    <row r="32" spans="1:5">
      <c r="A32" s="4" t="s">
        <v>294</v>
      </c>
      <c r="C32" s="4" t="s">
        <v>295</v>
      </c>
    </row>
    <row r="33" spans="1:5">
      <c r="A33" s="4" t="s">
        <v>296</v>
      </c>
    </row>
    <row r="34" spans="1:5">
      <c r="A34" s="4" t="s">
        <v>294</v>
      </c>
      <c r="C34" s="4" t="s">
        <v>297</v>
      </c>
    </row>
    <row r="35" spans="1:5">
      <c r="A35" s="4" t="s">
        <v>298</v>
      </c>
    </row>
    <row r="36" spans="1:5">
      <c r="A36" s="4" t="s">
        <v>294</v>
      </c>
      <c r="C36" s="4" t="s">
        <v>299</v>
      </c>
    </row>
    <row r="37" spans="1:5">
      <c r="A37" s="4" t="s">
        <v>300</v>
      </c>
    </row>
    <row r="38" spans="1:5">
      <c r="A38" s="4" t="s">
        <v>294</v>
      </c>
      <c r="C38" s="4" t="s">
        <v>301</v>
      </c>
    </row>
    <row r="39" spans="1:5">
      <c r="A39" s="4" t="s">
        <v>302</v>
      </c>
    </row>
    <row r="40" spans="1:5">
      <c r="A40" s="4" t="s">
        <v>303</v>
      </c>
      <c r="C40" s="6" t="n">
        <v>3250</v>
      </c>
    </row>
    <row r="41" spans="1:5">
      <c r="A41" s="4" t="s">
        <v>304</v>
      </c>
      <c r="C41" s="4" t="s">
        <v>305</v>
      </c>
    </row>
    <row r="42" spans="1:5">
      <c r="A42" s="4" t="s">
        <v>168</v>
      </c>
    </row>
    <row r="43" spans="1:5">
      <c r="A43" s="4" t="s">
        <v>306</v>
      </c>
      <c r="C43" s="5" t="n">
        <v>202883908</v>
      </c>
    </row>
    <row r="44" spans="1:5">
      <c r="A44" s="4" t="s">
        <v>169</v>
      </c>
    </row>
    <row r="45" spans="1:5">
      <c r="A45" s="4" t="s">
        <v>306</v>
      </c>
      <c r="C45" s="5" t="n">
        <v>149752719</v>
      </c>
    </row>
    <row r="46" spans="1:5">
      <c r="A46" s="4" t="s">
        <v>307</v>
      </c>
    </row>
    <row r="47" spans="1:5">
      <c r="A47" s="4" t="s">
        <v>276</v>
      </c>
      <c r="B47" s="5" t="n">
        <v>29969648</v>
      </c>
    </row>
    <row r="48" spans="1:5">
      <c r="A48" s="4" t="s">
        <v>273</v>
      </c>
      <c r="B48" s="6" t="n">
        <v>2996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8</v>
      </c>
      <c r="B1" s="2" t="s">
        <v>2</v>
      </c>
      <c r="C1" s="2" t="s">
        <v>97</v>
      </c>
    </row>
    <row r="2" spans="1:3">
      <c r="A2" s="4" t="s">
        <v>309</v>
      </c>
      <c r="B2" s="6" t="n">
        <v>50558</v>
      </c>
      <c r="C2" s="6" t="n">
        <v>46668</v>
      </c>
    </row>
    <row r="3" spans="1:3">
      <c r="A3" s="4" t="s">
        <v>310</v>
      </c>
    </row>
    <row r="4" spans="1:3">
      <c r="A4" s="4" t="s">
        <v>309</v>
      </c>
      <c r="B4" s="4" t="s">
        <v>42</v>
      </c>
      <c r="C4" s="5" t="n">
        <v>36723</v>
      </c>
    </row>
    <row r="5" spans="1:3">
      <c r="A5" s="4" t="s">
        <v>311</v>
      </c>
    </row>
    <row r="6" spans="1:3">
      <c r="A6" s="4" t="s">
        <v>309</v>
      </c>
      <c r="B6" s="5" t="n">
        <v>40808</v>
      </c>
      <c r="C6" s="5" t="n">
        <v>195</v>
      </c>
    </row>
    <row r="7" spans="1:3">
      <c r="A7" s="4" t="s">
        <v>312</v>
      </c>
    </row>
    <row r="8" spans="1:3">
      <c r="A8" s="4" t="s">
        <v>309</v>
      </c>
      <c r="B8" s="6" t="n">
        <v>9750</v>
      </c>
      <c r="C8" s="6" t="n">
        <v>97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3</v>
      </c>
      <c r="B1" s="2" t="s">
        <v>1</v>
      </c>
    </row>
    <row r="2" spans="1:3">
      <c r="B2" s="2" t="s">
        <v>2</v>
      </c>
      <c r="C2" s="2" t="s">
        <v>97</v>
      </c>
    </row>
    <row r="3" spans="1:3">
      <c r="A3" s="3" t="s">
        <v>198</v>
      </c>
    </row>
    <row r="4" spans="1:3">
      <c r="A4" s="4" t="s">
        <v>314</v>
      </c>
      <c r="B4" s="4" t="s">
        <v>315</v>
      </c>
    </row>
    <row r="5" spans="1:3">
      <c r="A5" s="4" t="s">
        <v>316</v>
      </c>
      <c r="B5" s="6" t="n">
        <v>14540</v>
      </c>
      <c r="C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17</v>
      </c>
      <c r="B1" s="2" t="s">
        <v>318</v>
      </c>
      <c r="C1" s="2" t="s">
        <v>1</v>
      </c>
    </row>
    <row r="2" spans="1:4">
      <c r="B2" s="2" t="s">
        <v>97</v>
      </c>
      <c r="C2" s="2" t="s">
        <v>2</v>
      </c>
      <c r="D2" s="2" t="s">
        <v>37</v>
      </c>
    </row>
    <row r="3" spans="1:4">
      <c r="A3" s="4" t="s">
        <v>319</v>
      </c>
      <c r="C3" s="6" t="n">
        <v>836206</v>
      </c>
      <c r="D3" s="6" t="n">
        <v>848992</v>
      </c>
    </row>
    <row r="4" spans="1:4">
      <c r="A4" s="4" t="s">
        <v>320</v>
      </c>
      <c r="C4" s="5" t="n">
        <v>418071</v>
      </c>
      <c r="D4" s="6" t="n">
        <v>404946</v>
      </c>
    </row>
    <row r="5" spans="1:4">
      <c r="A5" s="4" t="s">
        <v>302</v>
      </c>
    </row>
    <row r="6" spans="1:4">
      <c r="A6" s="4" t="s">
        <v>321</v>
      </c>
      <c r="C6" s="6" t="n">
        <v>370000</v>
      </c>
    </row>
    <row r="7" spans="1:4">
      <c r="A7" s="4" t="s">
        <v>322</v>
      </c>
    </row>
    <row r="8" spans="1:4">
      <c r="A8" s="4" t="s">
        <v>323</v>
      </c>
      <c r="B8" s="6" t="n">
        <v>21250</v>
      </c>
    </row>
    <row r="9" spans="1:4">
      <c r="A9" s="4" t="s">
        <v>324</v>
      </c>
    </row>
    <row r="10" spans="1:4">
      <c r="A10" s="4" t="s">
        <v>325</v>
      </c>
      <c r="C10" s="5" t="n">
        <v>20000000</v>
      </c>
    </row>
    <row r="11" spans="1:4">
      <c r="A11" s="4" t="s">
        <v>326</v>
      </c>
    </row>
    <row r="12" spans="1:4">
      <c r="A12" s="4" t="s">
        <v>325</v>
      </c>
      <c r="C12" s="5" t="n">
        <v>20000000</v>
      </c>
    </row>
    <row r="13" spans="1:4">
      <c r="A13" s="4" t="s">
        <v>326</v>
      </c>
    </row>
    <row r="14" spans="1:4">
      <c r="A14" s="4" t="s">
        <v>325</v>
      </c>
      <c r="C14" s="5" t="n">
        <v>40000000</v>
      </c>
    </row>
    <row r="15" spans="1:4">
      <c r="A15" s="4" t="s">
        <v>327</v>
      </c>
    </row>
    <row r="16" spans="1:4">
      <c r="A16" s="4" t="s">
        <v>323</v>
      </c>
      <c r="B16" s="5" t="n">
        <v>25000</v>
      </c>
    </row>
    <row r="17" spans="1:4">
      <c r="A17" s="4" t="s">
        <v>328</v>
      </c>
    </row>
    <row r="18" spans="1:4">
      <c r="A18" s="4" t="s">
        <v>323</v>
      </c>
      <c r="B18" s="5" t="n">
        <v>450000</v>
      </c>
    </row>
    <row r="19" spans="1:4">
      <c r="A19" s="4" t="s">
        <v>329</v>
      </c>
      <c r="B19" s="5" t="n">
        <v>1000</v>
      </c>
    </row>
    <row r="20" spans="1:4">
      <c r="A20" s="4" t="s">
        <v>330</v>
      </c>
      <c r="B20" s="6" t="n">
        <v>17500</v>
      </c>
    </row>
    <row r="21" spans="1:4">
      <c r="A21" s="4" t="s">
        <v>331</v>
      </c>
    </row>
    <row r="22" spans="1:4">
      <c r="A22" s="4" t="s">
        <v>325</v>
      </c>
      <c r="B22" s="5" t="n">
        <v>1400000</v>
      </c>
    </row>
    <row r="23" spans="1:4">
      <c r="A23" s="4" t="s">
        <v>332</v>
      </c>
    </row>
    <row r="24" spans="1:4">
      <c r="A24" s="4" t="s">
        <v>319</v>
      </c>
      <c r="C24" s="6" t="n">
        <v>363043</v>
      </c>
    </row>
    <row r="25" spans="1:4">
      <c r="A25" s="4" t="s">
        <v>320</v>
      </c>
      <c r="C25" s="6" t="n">
        <v>287903</v>
      </c>
    </row>
    <row r="26" spans="1:4">
      <c r="A26" s="4" t="s">
        <v>333</v>
      </c>
      <c r="C2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0"/>
    <col customWidth="1" max="3" min="3" width="14"/>
  </cols>
  <sheetData>
    <row r="1" spans="1:3">
      <c r="A1" s="1" t="s">
        <v>334</v>
      </c>
      <c r="B1" s="2" t="s">
        <v>1</v>
      </c>
    </row>
    <row r="2" spans="1:3">
      <c r="B2" s="2" t="s">
        <v>2</v>
      </c>
      <c r="C2" s="2" t="s">
        <v>37</v>
      </c>
    </row>
    <row r="3" spans="1:3">
      <c r="A3" s="4" t="s">
        <v>62</v>
      </c>
      <c r="B3" s="6" t="n">
        <v>7684</v>
      </c>
      <c r="C3" s="6" t="n">
        <v>136859</v>
      </c>
    </row>
    <row r="4" spans="1:3">
      <c r="A4" s="4" t="s">
        <v>335</v>
      </c>
      <c r="B4" s="4" t="s">
        <v>336</v>
      </c>
    </row>
    <row r="5" spans="1:3">
      <c r="A5" s="4" t="s">
        <v>289</v>
      </c>
    </row>
    <row r="6" spans="1:3">
      <c r="A6" s="4" t="s">
        <v>337</v>
      </c>
      <c r="B6" s="4" t="s">
        <v>338</v>
      </c>
    </row>
    <row r="7" spans="1:3">
      <c r="A7" s="4" t="s">
        <v>291</v>
      </c>
    </row>
    <row r="8" spans="1:3">
      <c r="A8" s="4" t="s">
        <v>337</v>
      </c>
      <c r="B8"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340</v>
      </c>
      <c r="B1" s="2" t="s">
        <v>268</v>
      </c>
      <c r="C1" s="2" t="s">
        <v>341</v>
      </c>
      <c r="D1" s="2" t="s">
        <v>2</v>
      </c>
      <c r="E1" s="2" t="s">
        <v>97</v>
      </c>
      <c r="F1" s="2" t="s">
        <v>37</v>
      </c>
      <c r="G1" s="2" t="s">
        <v>262</v>
      </c>
      <c r="H1" s="2" t="s">
        <v>342</v>
      </c>
    </row>
    <row r="2" spans="1:8">
      <c r="A2" s="4" t="s">
        <v>343</v>
      </c>
      <c r="C2" s="4" t="s">
        <v>344</v>
      </c>
    </row>
    <row r="3" spans="1:8">
      <c r="A3" s="4" t="s">
        <v>345</v>
      </c>
      <c r="C3" s="4" t="s">
        <v>346</v>
      </c>
    </row>
    <row r="4" spans="1:8">
      <c r="A4" s="4" t="s">
        <v>347</v>
      </c>
      <c r="D4" s="6" t="n">
        <v>55312</v>
      </c>
      <c r="E4" s="6" t="n">
        <v>134940</v>
      </c>
    </row>
    <row r="5" spans="1:8">
      <c r="A5" s="4" t="s">
        <v>348</v>
      </c>
      <c r="D5" s="5" t="n">
        <v>192250</v>
      </c>
      <c r="F5" s="6" t="n">
        <v>180250</v>
      </c>
    </row>
    <row r="6" spans="1:8">
      <c r="A6" s="4" t="s">
        <v>59</v>
      </c>
      <c r="D6" s="5" t="n">
        <v>50000</v>
      </c>
      <c r="G6" s="6" t="n">
        <v>50000</v>
      </c>
    </row>
    <row r="7" spans="1:8">
      <c r="A7" s="4" t="s">
        <v>275</v>
      </c>
    </row>
    <row r="8" spans="1:8">
      <c r="A8" s="4" t="s">
        <v>277</v>
      </c>
      <c r="B8" s="6" t="n">
        <v>142000</v>
      </c>
    </row>
    <row r="9" spans="1:8">
      <c r="A9" s="4" t="s">
        <v>349</v>
      </c>
    </row>
    <row r="10" spans="1:8">
      <c r="A10" s="4" t="s">
        <v>348</v>
      </c>
      <c r="D10" s="5" t="n">
        <v>0</v>
      </c>
    </row>
    <row r="11" spans="1:8">
      <c r="A11" s="4" t="s">
        <v>350</v>
      </c>
    </row>
    <row r="12" spans="1:8">
      <c r="A12" s="4" t="s">
        <v>351</v>
      </c>
      <c r="D12" s="6" t="n">
        <v>21533</v>
      </c>
    </row>
    <row r="13" spans="1:8">
      <c r="A13" s="4" t="s">
        <v>343</v>
      </c>
      <c r="D13" s="4" t="s">
        <v>352</v>
      </c>
    </row>
    <row r="14" spans="1:8">
      <c r="A14" s="4" t="s">
        <v>345</v>
      </c>
      <c r="D14" s="4" t="s">
        <v>353</v>
      </c>
    </row>
    <row r="15" spans="1:8">
      <c r="A15" s="4" t="s">
        <v>354</v>
      </c>
      <c r="D15" s="5" t="n">
        <v>1435533</v>
      </c>
    </row>
    <row r="16" spans="1:8">
      <c r="A16" s="4" t="s">
        <v>355</v>
      </c>
      <c r="D16" s="7" t="n">
        <v>0.015</v>
      </c>
    </row>
    <row r="17" spans="1:8">
      <c r="A17" s="4" t="s">
        <v>356</v>
      </c>
    </row>
    <row r="18" spans="1:8">
      <c r="A18" s="4" t="s">
        <v>357</v>
      </c>
      <c r="D18" s="6" t="n">
        <v>192000</v>
      </c>
    </row>
    <row r="19" spans="1:8">
      <c r="A19" s="4" t="s">
        <v>358</v>
      </c>
    </row>
    <row r="20" spans="1:8">
      <c r="A20" s="4" t="s">
        <v>354</v>
      </c>
      <c r="B20" s="5" t="n">
        <v>55916667</v>
      </c>
    </row>
    <row r="21" spans="1:8">
      <c r="A21" s="4" t="s">
        <v>277</v>
      </c>
      <c r="B21" s="6" t="n">
        <v>142000</v>
      </c>
    </row>
    <row r="22" spans="1:8">
      <c r="A22" s="4" t="s">
        <v>359</v>
      </c>
    </row>
    <row r="23" spans="1:8">
      <c r="A23" s="4" t="s">
        <v>351</v>
      </c>
      <c r="H23" s="6" t="n">
        <v>250000</v>
      </c>
    </row>
    <row r="24" spans="1:8">
      <c r="A24" s="4" t="s">
        <v>343</v>
      </c>
      <c r="D24" s="4" t="s">
        <v>352</v>
      </c>
    </row>
    <row r="25" spans="1:8">
      <c r="A25" s="4" t="s">
        <v>345</v>
      </c>
      <c r="D25" s="4" t="s">
        <v>360</v>
      </c>
    </row>
    <row r="26" spans="1:8">
      <c r="A26" s="4" t="s">
        <v>361</v>
      </c>
    </row>
    <row r="27" spans="1:8">
      <c r="A27" s="4" t="s">
        <v>362</v>
      </c>
      <c r="D27" s="6"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80"/>
    <col customWidth="1" max="7" min="7" width="14"/>
    <col customWidth="1" max="8" min="8" width="80"/>
    <col customWidth="1" max="9" min="9" width="14"/>
    <col customWidth="1" max="10" min="10" width="14"/>
    <col customWidth="1" max="11" min="11" width="14"/>
  </cols>
  <sheetData>
    <row r="1" spans="1:11">
      <c r="A1" s="1" t="s">
        <v>363</v>
      </c>
      <c r="B1" s="2" t="s">
        <v>268</v>
      </c>
      <c r="C1" s="2" t="s">
        <v>364</v>
      </c>
      <c r="D1" s="2" t="s">
        <v>365</v>
      </c>
      <c r="E1" s="2" t="s">
        <v>341</v>
      </c>
      <c r="F1" s="2" t="s">
        <v>366</v>
      </c>
      <c r="G1" s="2" t="s">
        <v>367</v>
      </c>
      <c r="H1" s="2" t="s">
        <v>2</v>
      </c>
      <c r="I1" s="2" t="s">
        <v>97</v>
      </c>
      <c r="J1" s="2" t="s">
        <v>37</v>
      </c>
      <c r="K1" s="2" t="s">
        <v>262</v>
      </c>
    </row>
    <row r="2" spans="1:11">
      <c r="A2" s="4" t="s">
        <v>368</v>
      </c>
      <c r="H2" s="6" t="n">
        <v>76310</v>
      </c>
    </row>
    <row r="3" spans="1:11">
      <c r="A3" s="4" t="s">
        <v>369</v>
      </c>
      <c r="H3" s="4" t="s">
        <v>336</v>
      </c>
    </row>
    <row r="4" spans="1:11">
      <c r="A4" s="4" t="s">
        <v>370</v>
      </c>
      <c r="H4" s="4" t="s">
        <v>371</v>
      </c>
    </row>
    <row r="5" spans="1:11">
      <c r="A5" s="4" t="s">
        <v>372</v>
      </c>
      <c r="H5" s="6" t="n">
        <v>226000</v>
      </c>
    </row>
    <row r="6" spans="1:11">
      <c r="A6" s="4" t="s">
        <v>373</v>
      </c>
      <c r="H6" s="5" t="n">
        <v>0</v>
      </c>
      <c r="I6" s="6" t="n">
        <v>7768</v>
      </c>
    </row>
    <row r="7" spans="1:11">
      <c r="A7" s="4" t="s">
        <v>374</v>
      </c>
      <c r="E7" s="6" t="n">
        <v>100000</v>
      </c>
      <c r="H7" s="5" t="n">
        <v>205705</v>
      </c>
      <c r="J7" s="6" t="n">
        <v>253219</v>
      </c>
    </row>
    <row r="8" spans="1:11">
      <c r="A8" s="4" t="s">
        <v>375</v>
      </c>
      <c r="E8" s="4" t="s">
        <v>346</v>
      </c>
    </row>
    <row r="9" spans="1:11">
      <c r="A9" s="4" t="s">
        <v>376</v>
      </c>
      <c r="E9" s="6" t="n">
        <v>100000</v>
      </c>
    </row>
    <row r="10" spans="1:11">
      <c r="A10" s="4" t="s">
        <v>377</v>
      </c>
      <c r="H10" s="5" t="n">
        <v>100000</v>
      </c>
    </row>
    <row r="11" spans="1:11">
      <c r="A11" s="4" t="s">
        <v>343</v>
      </c>
      <c r="E11" s="4" t="s">
        <v>344</v>
      </c>
    </row>
    <row r="12" spans="1:11">
      <c r="A12" s="4" t="s">
        <v>378</v>
      </c>
      <c r="H12" s="5" t="n">
        <v>154396</v>
      </c>
      <c r="I12" s="4" t="s">
        <v>42</v>
      </c>
    </row>
    <row r="13" spans="1:11">
      <c r="A13" s="4" t="s">
        <v>379</v>
      </c>
      <c r="H13" s="5" t="n">
        <v>0</v>
      </c>
    </row>
    <row r="14" spans="1:11">
      <c r="A14" s="4" t="s">
        <v>380</v>
      </c>
      <c r="H14" s="5" t="n">
        <v>6514</v>
      </c>
      <c r="I14" s="4" t="s">
        <v>42</v>
      </c>
    </row>
    <row r="15" spans="1:11">
      <c r="A15" s="4" t="s">
        <v>381</v>
      </c>
      <c r="H15" s="5" t="n">
        <v>50000</v>
      </c>
      <c r="K15" s="6" t="n">
        <v>50000</v>
      </c>
    </row>
    <row r="16" spans="1:11">
      <c r="A16" s="4" t="s">
        <v>382</v>
      </c>
    </row>
    <row r="17" spans="1:11">
      <c r="A17" s="4" t="s">
        <v>368</v>
      </c>
      <c r="D17" s="6" t="n">
        <v>180000</v>
      </c>
    </row>
    <row r="18" spans="1:11">
      <c r="A18" s="4" t="s">
        <v>383</v>
      </c>
      <c r="D18" s="4" t="s">
        <v>384</v>
      </c>
    </row>
    <row r="19" spans="1:11">
      <c r="A19" s="4" t="s">
        <v>370</v>
      </c>
      <c r="D19" s="4" t="s">
        <v>385</v>
      </c>
    </row>
    <row r="20" spans="1:11">
      <c r="A20" s="4" t="s">
        <v>377</v>
      </c>
      <c r="H20" s="6" t="n">
        <v>150000</v>
      </c>
    </row>
    <row r="21" spans="1:11">
      <c r="A21" s="4" t="s">
        <v>275</v>
      </c>
    </row>
    <row r="22" spans="1:11">
      <c r="A22" s="4" t="s">
        <v>368</v>
      </c>
      <c r="B22" s="6" t="n">
        <v>17480</v>
      </c>
    </row>
    <row r="23" spans="1:11">
      <c r="A23" s="4" t="s">
        <v>386</v>
      </c>
      <c r="B23" s="5" t="n">
        <v>55916667</v>
      </c>
    </row>
    <row r="24" spans="1:11">
      <c r="A24" s="4" t="s">
        <v>387</v>
      </c>
    </row>
    <row r="25" spans="1:11">
      <c r="A25" s="4" t="s">
        <v>376</v>
      </c>
      <c r="B25" s="6" t="n">
        <v>50000</v>
      </c>
    </row>
    <row r="26" spans="1:11">
      <c r="A26" s="4" t="s">
        <v>168</v>
      </c>
    </row>
    <row r="27" spans="1:11">
      <c r="A27" s="4" t="s">
        <v>388</v>
      </c>
      <c r="G27" s="5" t="n">
        <v>215</v>
      </c>
    </row>
    <row r="28" spans="1:11">
      <c r="A28" s="4" t="s">
        <v>389</v>
      </c>
    </row>
    <row r="29" spans="1:11">
      <c r="A29" s="4" t="s">
        <v>390</v>
      </c>
      <c r="G29" s="6" t="n">
        <v>75000</v>
      </c>
    </row>
    <row r="30" spans="1:11">
      <c r="A30" s="4" t="s">
        <v>391</v>
      </c>
    </row>
    <row r="31" spans="1:11">
      <c r="A31" s="4" t="s">
        <v>390</v>
      </c>
      <c r="G31" s="5" t="n">
        <v>405000</v>
      </c>
    </row>
    <row r="32" spans="1:11">
      <c r="A32" s="4" t="s">
        <v>350</v>
      </c>
    </row>
    <row r="33" spans="1:11">
      <c r="A33" s="4" t="s">
        <v>390</v>
      </c>
      <c r="G33" s="5" t="n">
        <v>480000</v>
      </c>
    </row>
    <row r="34" spans="1:11">
      <c r="A34" s="4" t="s">
        <v>392</v>
      </c>
      <c r="H34" s="7" t="n">
        <v>0.015</v>
      </c>
    </row>
    <row r="35" spans="1:11">
      <c r="A35" s="4" t="s">
        <v>393</v>
      </c>
      <c r="H35" s="6" t="n">
        <v>21533</v>
      </c>
    </row>
    <row r="36" spans="1:11">
      <c r="A36" s="4" t="s">
        <v>375</v>
      </c>
      <c r="H36" s="4" t="s">
        <v>353</v>
      </c>
    </row>
    <row r="37" spans="1:11">
      <c r="A37" s="4" t="s">
        <v>343</v>
      </c>
      <c r="H37" s="4" t="s">
        <v>352</v>
      </c>
    </row>
    <row r="38" spans="1:11">
      <c r="A38" s="4" t="s">
        <v>394</v>
      </c>
      <c r="H38" s="5" t="n">
        <v>1435533</v>
      </c>
    </row>
    <row r="39" spans="1:11">
      <c r="A39" s="4" t="s">
        <v>324</v>
      </c>
    </row>
    <row r="40" spans="1:11">
      <c r="A40" s="4" t="s">
        <v>386</v>
      </c>
      <c r="H40" s="5" t="n">
        <v>52967703</v>
      </c>
      <c r="I40" s="5" t="n">
        <v>115654640</v>
      </c>
    </row>
    <row r="41" spans="1:11">
      <c r="A41" s="4" t="s">
        <v>388</v>
      </c>
      <c r="H41" s="5" t="n">
        <v>20000000</v>
      </c>
    </row>
    <row r="42" spans="1:11">
      <c r="A42" s="4" t="s">
        <v>395</v>
      </c>
    </row>
    <row r="43" spans="1:11">
      <c r="A43" s="4" t="s">
        <v>394</v>
      </c>
      <c r="B43" s="5" t="n">
        <v>3495943</v>
      </c>
    </row>
    <row r="44" spans="1:11">
      <c r="A44" s="4" t="s">
        <v>396</v>
      </c>
    </row>
    <row r="45" spans="1:11">
      <c r="A45" s="4" t="s">
        <v>368</v>
      </c>
      <c r="H45" s="6" t="n">
        <v>574250</v>
      </c>
    </row>
    <row r="46" spans="1:11">
      <c r="A46" s="4" t="s">
        <v>397</v>
      </c>
    </row>
    <row r="47" spans="1:11">
      <c r="A47" s="4" t="s">
        <v>381</v>
      </c>
      <c r="H47" s="5" t="n">
        <v>103132226</v>
      </c>
    </row>
    <row r="48" spans="1:11">
      <c r="A48" s="4" t="s">
        <v>398</v>
      </c>
    </row>
    <row r="49" spans="1:11">
      <c r="A49" s="4" t="s">
        <v>368</v>
      </c>
      <c r="F49" s="6" t="n">
        <v>265000</v>
      </c>
      <c r="G49" s="6" t="n">
        <v>265000</v>
      </c>
    </row>
    <row r="50" spans="1:11">
      <c r="A50" s="4" t="s">
        <v>399</v>
      </c>
      <c r="F50" s="6" t="n">
        <v>1962</v>
      </c>
    </row>
    <row r="51" spans="1:11">
      <c r="A51" s="4" t="s">
        <v>400</v>
      </c>
      <c r="F51" s="4" t="s">
        <v>401</v>
      </c>
    </row>
    <row r="52" spans="1:11">
      <c r="A52" s="4" t="s">
        <v>383</v>
      </c>
      <c r="F52" s="4" t="s">
        <v>402</v>
      </c>
    </row>
    <row r="53" spans="1:11">
      <c r="A53" s="4" t="s">
        <v>370</v>
      </c>
      <c r="F53" s="4" t="s">
        <v>403</v>
      </c>
    </row>
    <row r="54" spans="1:11">
      <c r="A54" s="4" t="s">
        <v>404</v>
      </c>
      <c r="F54" s="4" t="s">
        <v>405</v>
      </c>
    </row>
    <row r="55" spans="1:11">
      <c r="A55" s="4" t="s">
        <v>406</v>
      </c>
    </row>
    <row r="56" spans="1:11">
      <c r="A56" s="4" t="s">
        <v>394</v>
      </c>
      <c r="J56" s="5" t="n">
        <v>7450000</v>
      </c>
    </row>
    <row r="57" spans="1:11">
      <c r="A57" s="4" t="s">
        <v>407</v>
      </c>
      <c r="J57" s="6" t="n">
        <v>29250</v>
      </c>
    </row>
    <row r="58" spans="1:11">
      <c r="A58" s="4" t="s">
        <v>278</v>
      </c>
    </row>
    <row r="59" spans="1:11">
      <c r="A59" s="4" t="s">
        <v>368</v>
      </c>
      <c r="H59" s="6" t="n">
        <v>1000000</v>
      </c>
    </row>
    <row r="60" spans="1:11">
      <c r="A60" s="4" t="s">
        <v>383</v>
      </c>
      <c r="H60" s="4" t="s">
        <v>352</v>
      </c>
    </row>
    <row r="61" spans="1:11">
      <c r="A61" s="4" t="s">
        <v>370</v>
      </c>
      <c r="H61" s="4" t="s">
        <v>408</v>
      </c>
    </row>
    <row r="62" spans="1:11">
      <c r="A62" s="4" t="s">
        <v>392</v>
      </c>
      <c r="H62" s="7" t="n">
        <v>0.015</v>
      </c>
      <c r="I62" s="7" t="n">
        <v>0.015</v>
      </c>
    </row>
    <row r="63" spans="1:11">
      <c r="A63" s="4" t="s">
        <v>409</v>
      </c>
      <c r="H63" s="4" t="s">
        <v>410</v>
      </c>
    </row>
    <row r="64" spans="1:11">
      <c r="A64" s="4" t="s">
        <v>411</v>
      </c>
      <c r="I64" s="4" t="s">
        <v>42</v>
      </c>
    </row>
    <row r="65" spans="1:11">
      <c r="A65" s="4" t="s">
        <v>394</v>
      </c>
      <c r="H65" s="5" t="n">
        <v>3922041</v>
      </c>
      <c r="I65" s="5" t="n">
        <v>3922041</v>
      </c>
    </row>
    <row r="66" spans="1:11">
      <c r="A66" s="4" t="s">
        <v>412</v>
      </c>
    </row>
    <row r="67" spans="1:11">
      <c r="A67" s="4" t="s">
        <v>407</v>
      </c>
      <c r="H67" s="6" t="n">
        <v>112000</v>
      </c>
    </row>
    <row r="68" spans="1:11">
      <c r="A68" s="4" t="s">
        <v>286</v>
      </c>
    </row>
    <row r="69" spans="1:11">
      <c r="A69" s="4" t="s">
        <v>368</v>
      </c>
      <c r="H69" s="6" t="n">
        <v>41250</v>
      </c>
    </row>
    <row r="70" spans="1:11">
      <c r="A70" s="4" t="s">
        <v>413</v>
      </c>
    </row>
    <row r="71" spans="1:11">
      <c r="A71" s="4" t="s">
        <v>383</v>
      </c>
      <c r="I71" s="4" t="s">
        <v>414</v>
      </c>
    </row>
    <row r="72" spans="1:11">
      <c r="A72" s="4" t="s">
        <v>415</v>
      </c>
    </row>
    <row r="73" spans="1:11">
      <c r="A73" s="4" t="s">
        <v>383</v>
      </c>
      <c r="I73" s="4" t="s">
        <v>384</v>
      </c>
    </row>
    <row r="74" spans="1:11">
      <c r="A74" s="4" t="s">
        <v>416</v>
      </c>
    </row>
    <row r="75" spans="1:11">
      <c r="A75" s="4" t="s">
        <v>369</v>
      </c>
      <c r="H75" s="4" t="s">
        <v>417</v>
      </c>
    </row>
    <row r="76" spans="1:11">
      <c r="A76" s="4" t="s">
        <v>372</v>
      </c>
      <c r="H76" s="6" t="n">
        <v>243125</v>
      </c>
    </row>
    <row r="77" spans="1:11">
      <c r="A77" s="4" t="s">
        <v>394</v>
      </c>
      <c r="H77" s="4" t="s">
        <v>42</v>
      </c>
    </row>
    <row r="78" spans="1:11">
      <c r="A78" s="4" t="s">
        <v>407</v>
      </c>
      <c r="H78" s="4" t="s">
        <v>42</v>
      </c>
    </row>
    <row r="79" spans="1:11">
      <c r="A79" s="4" t="s">
        <v>418</v>
      </c>
    </row>
    <row r="80" spans="1:11">
      <c r="A80" s="4" t="s">
        <v>394</v>
      </c>
      <c r="H80" s="5" t="n">
        <v>41250000</v>
      </c>
    </row>
    <row r="81" spans="1:11">
      <c r="A81" s="4" t="s">
        <v>285</v>
      </c>
    </row>
    <row r="82" spans="1:11">
      <c r="A82" s="4" t="s">
        <v>400</v>
      </c>
      <c r="H82" s="4" t="s">
        <v>419</v>
      </c>
    </row>
    <row r="83" spans="1:11">
      <c r="A83" s="4" t="s">
        <v>383</v>
      </c>
      <c r="H83" s="4" t="s">
        <v>344</v>
      </c>
    </row>
    <row r="84" spans="1:11">
      <c r="A84" s="4" t="s">
        <v>392</v>
      </c>
      <c r="H84" s="7" t="n">
        <v>0.015</v>
      </c>
    </row>
    <row r="85" spans="1:11">
      <c r="A85" s="4" t="s">
        <v>409</v>
      </c>
      <c r="H85" s="4" t="s">
        <v>420</v>
      </c>
    </row>
    <row r="86" spans="1:11">
      <c r="A86" s="4" t="s">
        <v>411</v>
      </c>
      <c r="H86" s="6" t="n">
        <v>637000</v>
      </c>
    </row>
    <row r="87" spans="1:11">
      <c r="A87" s="4" t="s">
        <v>421</v>
      </c>
      <c r="C87" s="6" t="n">
        <v>1000000</v>
      </c>
    </row>
    <row r="88" spans="1:11">
      <c r="A88" s="4" t="s">
        <v>149</v>
      </c>
      <c r="H88" s="6" t="n">
        <v>616333</v>
      </c>
    </row>
    <row r="89" spans="1:11">
      <c r="A89" s="4" t="s">
        <v>422</v>
      </c>
    </row>
    <row r="90" spans="1:11">
      <c r="A90" s="4" t="s">
        <v>343</v>
      </c>
      <c r="H90" s="4" t="s">
        <v>282</v>
      </c>
    </row>
    <row r="91" spans="1:11">
      <c r="A91" s="4" t="s">
        <v>398</v>
      </c>
    </row>
    <row r="92" spans="1:11">
      <c r="A92" s="4" t="s">
        <v>368</v>
      </c>
      <c r="H92" s="6" t="n">
        <v>304125</v>
      </c>
    </row>
    <row r="93" spans="1:11">
      <c r="A93" s="4" t="s">
        <v>369</v>
      </c>
      <c r="H93" s="4" t="s">
        <v>4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4</v>
      </c>
      <c r="B1" s="2" t="s">
        <v>2</v>
      </c>
      <c r="C1" s="2" t="s">
        <v>37</v>
      </c>
    </row>
    <row r="2" spans="1:3">
      <c r="A2" s="4" t="s">
        <v>85</v>
      </c>
      <c r="B2" s="6" t="n">
        <v>418071</v>
      </c>
      <c r="C2" s="6" t="n">
        <v>404946</v>
      </c>
    </row>
    <row r="3" spans="1:3">
      <c r="A3" s="4" t="s">
        <v>86</v>
      </c>
      <c r="B3" s="6" t="n">
        <v>71593</v>
      </c>
      <c r="C3" s="6" t="n">
        <v>49241</v>
      </c>
    </row>
    <row r="4" spans="1:3">
      <c r="A4" s="4" t="s">
        <v>87</v>
      </c>
      <c r="B4" s="5" t="n">
        <v>5000</v>
      </c>
      <c r="C4" s="5" t="n">
        <v>5000</v>
      </c>
    </row>
    <row r="5" spans="1:3">
      <c r="A5" s="4" t="s">
        <v>88</v>
      </c>
      <c r="B5" s="5" t="n">
        <v>4000</v>
      </c>
      <c r="C5" s="5" t="n">
        <v>4000</v>
      </c>
    </row>
    <row r="6" spans="1:3">
      <c r="A6" s="4" t="s">
        <v>89</v>
      </c>
      <c r="B6" s="5" t="n">
        <v>4000</v>
      </c>
      <c r="C6" s="5" t="n">
        <v>4000</v>
      </c>
    </row>
    <row r="7" spans="1:3">
      <c r="A7" s="4" t="s">
        <v>90</v>
      </c>
      <c r="B7" s="7" t="n">
        <v>0.001</v>
      </c>
      <c r="C7" s="7" t="n">
        <v>0.001</v>
      </c>
    </row>
    <row r="8" spans="1:3">
      <c r="A8" s="4" t="s">
        <v>91</v>
      </c>
      <c r="B8" s="5" t="n">
        <v>2000000000</v>
      </c>
      <c r="C8" s="5" t="n">
        <v>2000000000</v>
      </c>
    </row>
    <row r="9" spans="1:3">
      <c r="A9" s="4" t="s">
        <v>92</v>
      </c>
      <c r="B9" s="5" t="n">
        <v>1107307740</v>
      </c>
      <c r="C9" s="5" t="n">
        <v>1034340037</v>
      </c>
    </row>
    <row r="10" spans="1:3">
      <c r="A10" s="4" t="s">
        <v>93</v>
      </c>
      <c r="B10" s="5" t="n">
        <v>201548643</v>
      </c>
      <c r="C10" s="5" t="n">
        <v>201548643</v>
      </c>
    </row>
    <row r="11" spans="1:3">
      <c r="A11" s="4" t="s">
        <v>82</v>
      </c>
    </row>
    <row r="12" spans="1:3">
      <c r="A12" s="4" t="s">
        <v>94</v>
      </c>
      <c r="B12" s="6" t="n">
        <v>1107</v>
      </c>
      <c r="C12" s="6" t="n">
        <v>1099</v>
      </c>
    </row>
    <row r="13" spans="1:3">
      <c r="A13" s="4" t="s">
        <v>95</v>
      </c>
      <c r="B13" s="5" t="n">
        <v>2750</v>
      </c>
      <c r="C13" s="5" t="n">
        <v>2750</v>
      </c>
    </row>
    <row r="14" spans="1:3">
      <c r="A14" s="4" t="s">
        <v>88</v>
      </c>
      <c r="B14" s="5" t="n">
        <v>2750</v>
      </c>
      <c r="C14" s="5" t="n">
        <v>2750</v>
      </c>
    </row>
    <row r="15" spans="1:3">
      <c r="A15" s="4" t="s">
        <v>89</v>
      </c>
      <c r="B15" s="5" t="n">
        <v>2750</v>
      </c>
      <c r="C15" s="5" t="n">
        <v>2750</v>
      </c>
    </row>
    <row r="16" spans="1:3">
      <c r="A16" s="4" t="s">
        <v>83</v>
      </c>
    </row>
    <row r="17" spans="1:3">
      <c r="A17" s="4" t="s">
        <v>94</v>
      </c>
      <c r="B17" s="6" t="n">
        <v>1198</v>
      </c>
      <c r="C17" s="6" t="n">
        <v>1183</v>
      </c>
    </row>
    <row r="18" spans="1:3">
      <c r="A18" s="4" t="s">
        <v>95</v>
      </c>
      <c r="B18" s="5" t="n">
        <v>1250</v>
      </c>
      <c r="C18" s="5" t="n">
        <v>1250</v>
      </c>
    </row>
    <row r="19" spans="1:3">
      <c r="A19" s="4" t="s">
        <v>88</v>
      </c>
      <c r="B19" s="5" t="n">
        <v>1250</v>
      </c>
      <c r="C19" s="5" t="n">
        <v>1250</v>
      </c>
    </row>
    <row r="20" spans="1:3">
      <c r="A20" s="4" t="s">
        <v>89</v>
      </c>
      <c r="B20" s="5" t="n">
        <v>1250</v>
      </c>
      <c r="C20" s="5" t="n">
        <v>1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24</v>
      </c>
      <c r="B1" s="2" t="s">
        <v>425</v>
      </c>
      <c r="C1" s="2" t="s">
        <v>426</v>
      </c>
      <c r="D1" s="2" t="s">
        <v>367</v>
      </c>
    </row>
    <row r="2" spans="1:4">
      <c r="A2" s="4" t="s">
        <v>168</v>
      </c>
    </row>
    <row r="3" spans="1:4">
      <c r="A3" s="4" t="s">
        <v>325</v>
      </c>
      <c r="D3" s="5" t="n">
        <v>215</v>
      </c>
    </row>
    <row r="4" spans="1:4">
      <c r="A4" s="4" t="s">
        <v>427</v>
      </c>
    </row>
    <row r="5" spans="1:4">
      <c r="A5" s="4" t="s">
        <v>428</v>
      </c>
      <c r="C5" s="6" t="n">
        <v>15000</v>
      </c>
    </row>
    <row r="6" spans="1:4">
      <c r="A6" s="4" t="s">
        <v>429</v>
      </c>
      <c r="C6" s="4" t="s">
        <v>430</v>
      </c>
    </row>
    <row r="7" spans="1:4">
      <c r="A7" s="4" t="s">
        <v>431</v>
      </c>
      <c r="C7" s="6" t="n">
        <v>250000</v>
      </c>
    </row>
    <row r="8" spans="1:4">
      <c r="A8" s="4" t="s">
        <v>432</v>
      </c>
      <c r="C8" s="5" t="n">
        <v>52377108</v>
      </c>
    </row>
    <row r="9" spans="1:4">
      <c r="A9" s="4" t="s">
        <v>433</v>
      </c>
      <c r="C9" s="6" t="n">
        <v>200000</v>
      </c>
    </row>
    <row r="10" spans="1:4">
      <c r="A10" s="4" t="s">
        <v>434</v>
      </c>
      <c r="C10" s="4" t="s">
        <v>435</v>
      </c>
    </row>
    <row r="11" spans="1:4">
      <c r="A11" s="4" t="s">
        <v>436</v>
      </c>
      <c r="C11" s="6" t="n">
        <v>471880</v>
      </c>
    </row>
    <row r="12" spans="1:4">
      <c r="A12" s="4" t="s">
        <v>437</v>
      </c>
    </row>
    <row r="13" spans="1:4">
      <c r="A13" s="4" t="s">
        <v>325</v>
      </c>
      <c r="C13" s="5" t="n">
        <v>1473</v>
      </c>
    </row>
    <row r="14" spans="1:4">
      <c r="A14" s="4" t="s">
        <v>438</v>
      </c>
    </row>
    <row r="15" spans="1:4">
      <c r="A15" s="4" t="s">
        <v>325</v>
      </c>
      <c r="C15" s="5" t="n">
        <v>1000</v>
      </c>
    </row>
    <row r="16" spans="1:4">
      <c r="A16" s="4" t="s">
        <v>439</v>
      </c>
    </row>
    <row r="17" spans="1:4">
      <c r="A17" s="4" t="s">
        <v>325</v>
      </c>
      <c r="B17" s="5" t="n">
        <v>68700000</v>
      </c>
    </row>
    <row r="18" spans="1:4">
      <c r="A18" s="4" t="s">
        <v>440</v>
      </c>
      <c r="B18" s="4" t="s">
        <v>441</v>
      </c>
    </row>
    <row r="19" spans="1:4">
      <c r="A19" s="4" t="s">
        <v>442</v>
      </c>
      <c r="B19" s="4" t="s">
        <v>443</v>
      </c>
    </row>
    <row r="20" spans="1:4">
      <c r="A20" s="4" t="s">
        <v>444</v>
      </c>
      <c r="B20" s="5" t="n">
        <v>68700000</v>
      </c>
    </row>
    <row r="21" spans="1:4">
      <c r="A21" s="4" t="s">
        <v>445</v>
      </c>
    </row>
    <row r="22" spans="1:4">
      <c r="A22" s="4" t="s">
        <v>446</v>
      </c>
      <c r="B22" s="9" t="n">
        <v>3.5</v>
      </c>
    </row>
    <row r="23" spans="1:4">
      <c r="A23" s="4" t="s">
        <v>447</v>
      </c>
    </row>
    <row r="24" spans="1:4">
      <c r="A24" s="4" t="s">
        <v>446</v>
      </c>
      <c r="B24" s="9" t="n">
        <v>1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50"/>
    <col customWidth="1" max="6" min="6" width="14"/>
    <col customWidth="1" max="7" min="7" width="14"/>
    <col customWidth="1" max="8" min="8" width="14"/>
    <col customWidth="1" max="9" min="9" width="14"/>
  </cols>
  <sheetData>
    <row r="1" spans="1:9">
      <c r="A1" s="1" t="s">
        <v>448</v>
      </c>
      <c r="B1" s="2" t="s">
        <v>449</v>
      </c>
      <c r="C1" s="2" t="s">
        <v>367</v>
      </c>
      <c r="D1" s="2" t="s">
        <v>450</v>
      </c>
      <c r="E1" s="2" t="s">
        <v>2</v>
      </c>
      <c r="F1" s="2" t="s">
        <v>97</v>
      </c>
      <c r="G1" s="2" t="s">
        <v>37</v>
      </c>
      <c r="H1" s="2" t="s">
        <v>451</v>
      </c>
      <c r="I1" s="2" t="s">
        <v>262</v>
      </c>
    </row>
    <row r="2" spans="1:9">
      <c r="A2" s="4" t="s">
        <v>87</v>
      </c>
      <c r="E2" s="5" t="n">
        <v>5000</v>
      </c>
      <c r="G2" s="5" t="n">
        <v>5000</v>
      </c>
    </row>
    <row r="3" spans="1:9">
      <c r="A3" s="4" t="s">
        <v>91</v>
      </c>
      <c r="E3" s="5" t="n">
        <v>2000000000</v>
      </c>
      <c r="G3" s="5" t="n">
        <v>2000000000</v>
      </c>
      <c r="H3" s="5" t="n">
        <v>2000000000</v>
      </c>
    </row>
    <row r="4" spans="1:9">
      <c r="A4" s="4" t="s">
        <v>452</v>
      </c>
      <c r="E4" s="6" t="n">
        <v>40294</v>
      </c>
      <c r="F4" s="6" t="n">
        <v>38340</v>
      </c>
    </row>
    <row r="5" spans="1:9">
      <c r="A5" s="4" t="s">
        <v>453</v>
      </c>
      <c r="E5" s="5" t="n">
        <v>1107307740</v>
      </c>
      <c r="G5" s="5" t="n">
        <v>1034340037</v>
      </c>
    </row>
    <row r="6" spans="1:9">
      <c r="A6" s="4" t="s">
        <v>274</v>
      </c>
      <c r="E6" s="7" t="n">
        <v>0.001</v>
      </c>
      <c r="G6" s="7" t="n">
        <v>0.001</v>
      </c>
    </row>
    <row r="7" spans="1:9">
      <c r="A7" s="4" t="s">
        <v>269</v>
      </c>
      <c r="E7" s="5" t="n">
        <v>113508450</v>
      </c>
    </row>
    <row r="8" spans="1:9">
      <c r="A8" s="4" t="s">
        <v>454</v>
      </c>
      <c r="E8" s="7" t="n">
        <v>0.005</v>
      </c>
    </row>
    <row r="9" spans="1:9">
      <c r="A9" s="4" t="s">
        <v>381</v>
      </c>
      <c r="E9" s="6" t="n">
        <v>50000</v>
      </c>
      <c r="I9" s="6" t="n">
        <v>50000</v>
      </c>
    </row>
    <row r="10" spans="1:9">
      <c r="A10" s="4" t="s">
        <v>368</v>
      </c>
      <c r="E10" s="5" t="n">
        <v>76310</v>
      </c>
    </row>
    <row r="11" spans="1:9">
      <c r="A11" s="4" t="s">
        <v>111</v>
      </c>
      <c r="E11" s="6" t="n">
        <v>44527</v>
      </c>
      <c r="F11" s="4" t="s">
        <v>42</v>
      </c>
    </row>
    <row r="12" spans="1:9">
      <c r="A12" s="4" t="s">
        <v>455</v>
      </c>
    </row>
    <row r="13" spans="1:9">
      <c r="A13" s="4" t="s">
        <v>87</v>
      </c>
      <c r="B13" s="5" t="n">
        <v>1250</v>
      </c>
    </row>
    <row r="14" spans="1:9">
      <c r="A14" s="4" t="s">
        <v>362</v>
      </c>
      <c r="B14" s="6" t="n">
        <v>1000</v>
      </c>
    </row>
    <row r="15" spans="1:9">
      <c r="A15" s="4" t="s">
        <v>456</v>
      </c>
      <c r="B15" s="4" t="s">
        <v>352</v>
      </c>
    </row>
    <row r="16" spans="1:9">
      <c r="A16" s="4" t="s">
        <v>457</v>
      </c>
      <c r="B16" s="4" t="s">
        <v>458</v>
      </c>
    </row>
    <row r="17" spans="1:9">
      <c r="A17" s="4" t="s">
        <v>459</v>
      </c>
      <c r="B17" s="9" t="n">
        <v>0.01</v>
      </c>
    </row>
    <row r="18" spans="1:9">
      <c r="A18" s="4" t="s">
        <v>460</v>
      </c>
    </row>
    <row r="19" spans="1:9">
      <c r="A19" s="4" t="s">
        <v>87</v>
      </c>
      <c r="C19" s="5" t="n">
        <v>2750</v>
      </c>
    </row>
    <row r="20" spans="1:9">
      <c r="A20" s="4" t="s">
        <v>362</v>
      </c>
      <c r="C20" s="6" t="n">
        <v>1000</v>
      </c>
    </row>
    <row r="21" spans="1:9">
      <c r="A21" s="4" t="s">
        <v>456</v>
      </c>
      <c r="C21" s="4" t="s">
        <v>352</v>
      </c>
    </row>
    <row r="22" spans="1:9">
      <c r="A22" s="4" t="s">
        <v>457</v>
      </c>
      <c r="C22" s="4" t="s">
        <v>461</v>
      </c>
    </row>
    <row r="23" spans="1:9">
      <c r="A23" s="4" t="s">
        <v>459</v>
      </c>
      <c r="C23" s="7" t="n">
        <v>0.015</v>
      </c>
    </row>
    <row r="24" spans="1:9">
      <c r="A24" s="4" t="s">
        <v>462</v>
      </c>
    </row>
    <row r="25" spans="1:9">
      <c r="A25" s="4" t="s">
        <v>274</v>
      </c>
      <c r="E25" s="9" t="n">
        <v>0.01</v>
      </c>
    </row>
    <row r="26" spans="1:9">
      <c r="A26" s="4" t="s">
        <v>463</v>
      </c>
      <c r="E26" s="5" t="n">
        <v>15925000</v>
      </c>
    </row>
    <row r="27" spans="1:9">
      <c r="A27" s="4" t="s">
        <v>464</v>
      </c>
      <c r="E27" s="4" t="s">
        <v>301</v>
      </c>
    </row>
    <row r="28" spans="1:9">
      <c r="A28" s="4" t="s">
        <v>465</v>
      </c>
    </row>
    <row r="29" spans="1:9">
      <c r="A29" s="4" t="s">
        <v>453</v>
      </c>
      <c r="D29" s="5" t="n">
        <v>113700000</v>
      </c>
    </row>
    <row r="30" spans="1:9">
      <c r="A30" s="4" t="s">
        <v>274</v>
      </c>
      <c r="D30" s="7" t="n">
        <v>0.001</v>
      </c>
    </row>
    <row r="31" spans="1:9">
      <c r="A31" s="4" t="s">
        <v>466</v>
      </c>
    </row>
    <row r="32" spans="1:9">
      <c r="A32" s="4" t="s">
        <v>269</v>
      </c>
      <c r="D32" s="5" t="n">
        <v>113508450</v>
      </c>
    </row>
    <row r="33" spans="1:9">
      <c r="A33" s="4" t="s">
        <v>454</v>
      </c>
      <c r="D33" s="7" t="n">
        <v>0.005</v>
      </c>
    </row>
    <row r="34" spans="1:9">
      <c r="A34" s="4" t="s">
        <v>467</v>
      </c>
      <c r="D34" s="4" t="s">
        <v>468</v>
      </c>
    </row>
    <row r="35" spans="1:9">
      <c r="A35" s="4" t="s">
        <v>469</v>
      </c>
    </row>
    <row r="36" spans="1:9">
      <c r="A36" s="4" t="s">
        <v>456</v>
      </c>
      <c r="E36" s="4" t="s">
        <v>352</v>
      </c>
    </row>
    <row r="37" spans="1:9">
      <c r="A37" s="4" t="s">
        <v>470</v>
      </c>
      <c r="D37" s="5" t="n">
        <v>1277</v>
      </c>
    </row>
    <row r="38" spans="1:9">
      <c r="A38" s="4" t="s">
        <v>471</v>
      </c>
      <c r="E38" s="4" t="s">
        <v>472</v>
      </c>
    </row>
    <row r="39" spans="1:9">
      <c r="A39" s="4" t="s">
        <v>473</v>
      </c>
    </row>
    <row r="40" spans="1:9">
      <c r="A40" s="4" t="s">
        <v>453</v>
      </c>
      <c r="E40" s="5" t="n">
        <v>113508450</v>
      </c>
    </row>
    <row r="41" spans="1:9">
      <c r="A41" s="4" t="s">
        <v>274</v>
      </c>
      <c r="E41" s="7" t="n">
        <v>0.005</v>
      </c>
    </row>
    <row r="42" spans="1:9">
      <c r="A42" s="4" t="s">
        <v>467</v>
      </c>
      <c r="E42" s="4" t="s">
        <v>474</v>
      </c>
    </row>
    <row r="43" spans="1:9">
      <c r="A43" s="4" t="s">
        <v>396</v>
      </c>
    </row>
    <row r="44" spans="1:9">
      <c r="A44" s="4" t="s">
        <v>368</v>
      </c>
      <c r="E44" s="6" t="n">
        <v>574250</v>
      </c>
    </row>
    <row r="45" spans="1:9">
      <c r="A45" s="4" t="s">
        <v>397</v>
      </c>
    </row>
    <row r="46" spans="1:9">
      <c r="A46" s="4" t="s">
        <v>381</v>
      </c>
      <c r="E46" s="5" t="n">
        <v>103132226</v>
      </c>
    </row>
    <row r="47" spans="1:9">
      <c r="A47" s="4" t="s">
        <v>111</v>
      </c>
      <c r="E47" s="6" t="n">
        <v>3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475</v>
      </c>
      <c r="B1" s="2" t="s">
        <v>1</v>
      </c>
      <c r="C1" s="2" t="s">
        <v>476</v>
      </c>
    </row>
    <row r="2" spans="1:5">
      <c r="B2" s="2" t="s">
        <v>2</v>
      </c>
      <c r="C2" s="2" t="s">
        <v>2</v>
      </c>
      <c r="D2" s="2" t="s">
        <v>97</v>
      </c>
      <c r="E2" s="2" t="s">
        <v>37</v>
      </c>
    </row>
    <row r="3" spans="1:5">
      <c r="A3" s="3" t="s">
        <v>218</v>
      </c>
    </row>
    <row r="4" spans="1:5">
      <c r="A4" s="4" t="s">
        <v>477</v>
      </c>
      <c r="B4" s="6" t="n">
        <v>5000000</v>
      </c>
      <c r="C4" s="6" t="n">
        <v>5000000</v>
      </c>
      <c r="E4" s="6" t="n">
        <v>1000000</v>
      </c>
    </row>
    <row r="5" spans="1:5">
      <c r="A5" s="4" t="s">
        <v>478</v>
      </c>
      <c r="B5" s="4" t="s">
        <v>479</v>
      </c>
    </row>
    <row r="6" spans="1:5">
      <c r="A6" s="4" t="s">
        <v>480</v>
      </c>
      <c r="B6" s="6" t="n">
        <v>750000</v>
      </c>
      <c r="C6" s="6" t="n">
        <v>750000</v>
      </c>
    </row>
    <row r="7" spans="1:5">
      <c r="A7" s="4" t="s">
        <v>481</v>
      </c>
      <c r="B7" s="4" t="s">
        <v>482</v>
      </c>
    </row>
    <row r="8" spans="1:5">
      <c r="A8" s="4" t="s">
        <v>483</v>
      </c>
      <c r="C8" s="4" t="s">
        <v>484</v>
      </c>
      <c r="D8" s="4" t="s">
        <v>48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485</v>
      </c>
      <c r="B1" s="2" t="s">
        <v>1</v>
      </c>
    </row>
    <row r="2" spans="1:4">
      <c r="B2" s="2" t="s">
        <v>2</v>
      </c>
      <c r="C2" s="2" t="s">
        <v>97</v>
      </c>
      <c r="D2" s="2" t="s">
        <v>37</v>
      </c>
    </row>
    <row r="3" spans="1:4">
      <c r="A3" s="4" t="s">
        <v>486</v>
      </c>
      <c r="B3" s="6" t="n">
        <v>50558</v>
      </c>
      <c r="C3" s="6" t="n">
        <v>46668</v>
      </c>
    </row>
    <row r="4" spans="1:4">
      <c r="A4" s="4" t="s">
        <v>487</v>
      </c>
      <c r="B4" s="5" t="n">
        <v>-194685</v>
      </c>
      <c r="C4" s="5" t="n">
        <v>-108014</v>
      </c>
    </row>
    <row r="5" spans="1:4">
      <c r="A5" s="4" t="s">
        <v>112</v>
      </c>
      <c r="B5" s="5" t="n">
        <v>90659</v>
      </c>
      <c r="C5" s="5" t="n">
        <v>88603</v>
      </c>
    </row>
    <row r="6" spans="1:4">
      <c r="A6" s="4" t="s">
        <v>106</v>
      </c>
      <c r="B6" s="5" t="n">
        <v>20958</v>
      </c>
      <c r="C6" s="5" t="n">
        <v>30749</v>
      </c>
    </row>
    <row r="7" spans="1:4">
      <c r="A7" s="4" t="s">
        <v>488</v>
      </c>
      <c r="B7" s="5" t="n">
        <v>2656675</v>
      </c>
      <c r="C7" s="5" t="n">
        <v>2394935</v>
      </c>
      <c r="D7" s="6" t="n">
        <v>2309333</v>
      </c>
    </row>
    <row r="8" spans="1:4">
      <c r="A8" s="4" t="s">
        <v>489</v>
      </c>
    </row>
    <row r="9" spans="1:4">
      <c r="A9" s="4" t="s">
        <v>486</v>
      </c>
      <c r="B9" s="5" t="n">
        <v>9750</v>
      </c>
      <c r="C9" s="5" t="n">
        <v>9750</v>
      </c>
    </row>
    <row r="10" spans="1:4">
      <c r="A10" s="4" t="s">
        <v>487</v>
      </c>
      <c r="B10" s="5" t="n">
        <v>-5475</v>
      </c>
      <c r="C10" s="5" t="n">
        <v>-5488</v>
      </c>
    </row>
    <row r="11" spans="1:4">
      <c r="A11" s="4" t="s">
        <v>112</v>
      </c>
      <c r="B11" s="5" t="n">
        <v>13678</v>
      </c>
      <c r="C11" s="5" t="n">
        <v>3896</v>
      </c>
    </row>
    <row r="12" spans="1:4">
      <c r="A12" s="4" t="s">
        <v>106</v>
      </c>
      <c r="B12" s="5" t="n">
        <v>7833</v>
      </c>
      <c r="C12" s="5" t="n">
        <v>7833</v>
      </c>
    </row>
    <row r="13" spans="1:4">
      <c r="A13" s="4" t="s">
        <v>488</v>
      </c>
      <c r="B13" s="5" t="n">
        <v>927601</v>
      </c>
      <c r="C13" s="5" t="n">
        <v>953983</v>
      </c>
    </row>
    <row r="14" spans="1:4">
      <c r="A14" s="4" t="s">
        <v>490</v>
      </c>
    </row>
    <row r="15" spans="1:4">
      <c r="A15" s="4" t="s">
        <v>486</v>
      </c>
      <c r="B15" s="5" t="n">
        <v>40808</v>
      </c>
      <c r="C15" s="5" t="n">
        <v>36918</v>
      </c>
    </row>
    <row r="16" spans="1:4">
      <c r="A16" s="4" t="s">
        <v>487</v>
      </c>
      <c r="B16" s="5" t="n">
        <v>-67297</v>
      </c>
      <c r="C16" s="5" t="n">
        <v>-50426</v>
      </c>
    </row>
    <row r="17" spans="1:4">
      <c r="A17" s="4" t="s">
        <v>112</v>
      </c>
      <c r="B17" s="5" t="n">
        <v>105</v>
      </c>
      <c r="C17" s="4" t="s">
        <v>42</v>
      </c>
    </row>
    <row r="18" spans="1:4">
      <c r="A18" s="4" t="s">
        <v>106</v>
      </c>
      <c r="B18" s="5" t="n">
        <v>13125</v>
      </c>
      <c r="C18" s="5" t="n">
        <v>22916</v>
      </c>
    </row>
    <row r="19" spans="1:4">
      <c r="A19" s="4" t="s">
        <v>488</v>
      </c>
      <c r="B19" s="5" t="n">
        <v>183392</v>
      </c>
      <c r="C19" s="5" t="n">
        <v>1119873</v>
      </c>
    </row>
    <row r="20" spans="1:4">
      <c r="A20" s="4" t="s">
        <v>491</v>
      </c>
    </row>
    <row r="21" spans="1:4">
      <c r="A21" s="4" t="s">
        <v>486</v>
      </c>
      <c r="B21" s="4" t="s">
        <v>42</v>
      </c>
      <c r="C21" s="4" t="s">
        <v>42</v>
      </c>
    </row>
    <row r="22" spans="1:4">
      <c r="A22" s="4" t="s">
        <v>487</v>
      </c>
      <c r="C22" s="5" t="n">
        <v>-180</v>
      </c>
    </row>
    <row r="23" spans="1:4">
      <c r="A23" s="4" t="s">
        <v>112</v>
      </c>
      <c r="B23" s="4" t="s">
        <v>42</v>
      </c>
      <c r="C23" s="4" t="s">
        <v>42</v>
      </c>
    </row>
    <row r="24" spans="1:4">
      <c r="A24" s="4" t="s">
        <v>106</v>
      </c>
      <c r="B24" s="4" t="s">
        <v>42</v>
      </c>
      <c r="C24" s="4" t="s">
        <v>42</v>
      </c>
    </row>
    <row r="25" spans="1:4">
      <c r="A25" s="4" t="s">
        <v>488</v>
      </c>
      <c r="B25" s="5" t="n">
        <v>78324</v>
      </c>
      <c r="C25" s="5" t="n">
        <v>-16</v>
      </c>
    </row>
    <row r="26" spans="1:4">
      <c r="A26" s="4" t="s">
        <v>492</v>
      </c>
    </row>
    <row r="27" spans="1:4">
      <c r="A27" s="4" t="s">
        <v>486</v>
      </c>
      <c r="C27" s="4" t="s">
        <v>42</v>
      </c>
    </row>
    <row r="28" spans="1:4">
      <c r="A28" s="4" t="s">
        <v>487</v>
      </c>
      <c r="B28" s="5" t="n">
        <v>-121912</v>
      </c>
      <c r="C28" s="5" t="n">
        <v>-51920</v>
      </c>
    </row>
    <row r="29" spans="1:4">
      <c r="A29" s="4" t="s">
        <v>112</v>
      </c>
      <c r="B29" s="5" t="n">
        <v>76876</v>
      </c>
      <c r="C29" s="5" t="n">
        <v>84707</v>
      </c>
    </row>
    <row r="30" spans="1:4">
      <c r="A30" s="4" t="s">
        <v>106</v>
      </c>
      <c r="B30" s="4" t="s">
        <v>42</v>
      </c>
      <c r="C30" s="4" t="s">
        <v>42</v>
      </c>
    </row>
    <row r="31" spans="1:4">
      <c r="A31" s="4" t="s">
        <v>488</v>
      </c>
      <c r="B31" s="6" t="n">
        <v>1467358</v>
      </c>
      <c r="C31" s="6" t="n">
        <v>3210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93</v>
      </c>
      <c r="B1" s="2" t="s">
        <v>268</v>
      </c>
      <c r="C1" s="2" t="s">
        <v>2</v>
      </c>
      <c r="D1" s="2" t="s">
        <v>97</v>
      </c>
    </row>
    <row r="2" spans="1:4">
      <c r="A2" s="4" t="s">
        <v>273</v>
      </c>
      <c r="C2" s="6" t="n">
        <v>55312</v>
      </c>
      <c r="D2" s="6" t="n">
        <v>134940</v>
      </c>
    </row>
    <row r="3" spans="1:4">
      <c r="A3" s="4" t="s">
        <v>275</v>
      </c>
    </row>
    <row r="4" spans="1:4">
      <c r="A4" s="4" t="s">
        <v>276</v>
      </c>
      <c r="B4" s="5" t="n">
        <v>55916667</v>
      </c>
    </row>
    <row r="5" spans="1:4">
      <c r="A5" s="4" t="s">
        <v>277</v>
      </c>
      <c r="B5" s="6" t="n">
        <v>142000</v>
      </c>
    </row>
    <row r="6" spans="1:4">
      <c r="A6" s="4" t="s">
        <v>307</v>
      </c>
    </row>
    <row r="7" spans="1:4">
      <c r="A7" s="4" t="s">
        <v>276</v>
      </c>
      <c r="B7" s="5" t="n">
        <v>29969648</v>
      </c>
    </row>
    <row r="8" spans="1:4">
      <c r="A8" s="4" t="s">
        <v>273</v>
      </c>
      <c r="B8" s="6" t="n">
        <v>2996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50558</v>
      </c>
      <c r="C4" s="6" t="n">
        <v>46668</v>
      </c>
    </row>
    <row r="5" spans="1:3">
      <c r="A5" s="3" t="s">
        <v>100</v>
      </c>
    </row>
    <row r="6" spans="1:3">
      <c r="A6" s="4" t="s">
        <v>101</v>
      </c>
      <c r="B6" s="5" t="n">
        <v>9853</v>
      </c>
      <c r="C6" s="5" t="n">
        <v>26966</v>
      </c>
    </row>
    <row r="7" spans="1:3">
      <c r="A7" s="4" t="s">
        <v>102</v>
      </c>
      <c r="B7" s="5" t="n">
        <v>51191</v>
      </c>
      <c r="C7" s="5" t="n">
        <v>11536</v>
      </c>
    </row>
    <row r="8" spans="1:3">
      <c r="A8" s="4" t="s">
        <v>103</v>
      </c>
      <c r="B8" s="5" t="n">
        <v>70219</v>
      </c>
      <c r="C8" s="5" t="n">
        <v>33016</v>
      </c>
    </row>
    <row r="9" spans="1:3">
      <c r="A9" s="4" t="s">
        <v>104</v>
      </c>
      <c r="B9" s="5" t="n">
        <v>23842</v>
      </c>
      <c r="C9" s="4" t="s">
        <v>42</v>
      </c>
    </row>
    <row r="10" spans="1:3">
      <c r="A10" s="4" t="s">
        <v>105</v>
      </c>
      <c r="B10" s="5" t="n">
        <v>36914</v>
      </c>
      <c r="C10" s="5" t="n">
        <v>5049</v>
      </c>
    </row>
    <row r="11" spans="1:3">
      <c r="A11" s="4" t="s">
        <v>106</v>
      </c>
      <c r="B11" s="5" t="n">
        <v>20958</v>
      </c>
      <c r="C11" s="5" t="n">
        <v>30749</v>
      </c>
    </row>
    <row r="12" spans="1:3">
      <c r="A12" s="4" t="s">
        <v>107</v>
      </c>
      <c r="B12" s="5" t="n">
        <v>32266</v>
      </c>
      <c r="C12" s="5" t="n">
        <v>47366</v>
      </c>
    </row>
    <row r="13" spans="1:3">
      <c r="A13" s="4" t="s">
        <v>108</v>
      </c>
      <c r="B13" s="5" t="n">
        <v>245243</v>
      </c>
      <c r="C13" s="5" t="n">
        <v>154682</v>
      </c>
    </row>
    <row r="14" spans="1:3">
      <c r="A14" s="4" t="s">
        <v>109</v>
      </c>
      <c r="B14" s="5" t="n">
        <v>-194685</v>
      </c>
      <c r="C14" s="5" t="n">
        <v>-108014</v>
      </c>
    </row>
    <row r="15" spans="1:3">
      <c r="A15" s="3" t="s">
        <v>110</v>
      </c>
    </row>
    <row r="16" spans="1:3">
      <c r="A16" s="4" t="s">
        <v>111</v>
      </c>
      <c r="B16" s="5" t="n">
        <v>44527</v>
      </c>
      <c r="C16" s="4" t="s">
        <v>42</v>
      </c>
    </row>
    <row r="17" spans="1:3">
      <c r="A17" s="4" t="s">
        <v>112</v>
      </c>
      <c r="B17" s="5" t="n">
        <v>-90659</v>
      </c>
      <c r="C17" s="5" t="n">
        <v>-88603</v>
      </c>
    </row>
    <row r="18" spans="1:3">
      <c r="A18" s="4" t="s">
        <v>113</v>
      </c>
      <c r="B18" s="5" t="n">
        <v>-46132</v>
      </c>
      <c r="C18" s="5" t="n">
        <v>-88603</v>
      </c>
    </row>
    <row r="19" spans="1:3">
      <c r="A19" s="4" t="s">
        <v>114</v>
      </c>
      <c r="B19" s="5" t="n">
        <v>-240817</v>
      </c>
      <c r="C19" s="5" t="n">
        <v>-196617</v>
      </c>
    </row>
    <row r="20" spans="1:3">
      <c r="A20" s="3" t="s">
        <v>115</v>
      </c>
    </row>
    <row r="21" spans="1:3">
      <c r="A21" s="4" t="s">
        <v>116</v>
      </c>
      <c r="B21" s="4" t="s">
        <v>42</v>
      </c>
      <c r="C21" s="5" t="n">
        <v>2839</v>
      </c>
    </row>
    <row r="22" spans="1:3">
      <c r="A22" s="4" t="s">
        <v>117</v>
      </c>
      <c r="B22" s="4" t="s">
        <v>42</v>
      </c>
      <c r="C22" s="5" t="n">
        <v>2839</v>
      </c>
    </row>
    <row r="23" spans="1:3">
      <c r="A23" s="4" t="s">
        <v>118</v>
      </c>
      <c r="B23" s="5" t="n">
        <v>-240817</v>
      </c>
      <c r="C23" s="5" t="n">
        <v>-193778</v>
      </c>
    </row>
    <row r="24" spans="1:3">
      <c r="A24" s="4" t="s">
        <v>119</v>
      </c>
      <c r="B24" s="5" t="n">
        <v>-61577</v>
      </c>
      <c r="C24" s="5" t="n">
        <v>-38340</v>
      </c>
    </row>
    <row r="25" spans="1:3">
      <c r="A25" s="4" t="s">
        <v>120</v>
      </c>
      <c r="B25" s="6" t="n">
        <v>-302394</v>
      </c>
      <c r="C25" s="6" t="n">
        <v>-232118</v>
      </c>
    </row>
    <row r="26" spans="1:3">
      <c r="A26" s="3" t="s">
        <v>121</v>
      </c>
    </row>
    <row r="27" spans="1:3">
      <c r="A27" s="4" t="s">
        <v>122</v>
      </c>
      <c r="B27" s="4" t="s">
        <v>42</v>
      </c>
      <c r="C27" s="4" t="s">
        <v>42</v>
      </c>
    </row>
    <row r="28" spans="1:3">
      <c r="A28" s="4" t="s">
        <v>123</v>
      </c>
      <c r="B28" s="4" t="s">
        <v>42</v>
      </c>
      <c r="C28" s="4" t="s">
        <v>42</v>
      </c>
    </row>
    <row r="29" spans="1:3">
      <c r="A29" s="3" t="s">
        <v>124</v>
      </c>
    </row>
    <row r="30" spans="1:3">
      <c r="A30" s="4" t="s">
        <v>125</v>
      </c>
      <c r="B30" s="5" t="n">
        <v>877715710</v>
      </c>
      <c r="C30" s="5" t="n">
        <v>405177524</v>
      </c>
    </row>
    <row r="31" spans="1:3">
      <c r="A31" s="4" t="s">
        <v>126</v>
      </c>
      <c r="B31" s="5" t="n">
        <v>877715710</v>
      </c>
      <c r="C31" s="5" t="n">
        <v>4051775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97</v>
      </c>
    </row>
    <row r="3" spans="1:3">
      <c r="A3" s="3" t="s">
        <v>128</v>
      </c>
    </row>
    <row r="4" spans="1:3">
      <c r="A4" s="4" t="s">
        <v>129</v>
      </c>
      <c r="B4" s="6" t="n">
        <v>-240817</v>
      </c>
      <c r="C4" s="6" t="n">
        <v>-196617</v>
      </c>
    </row>
    <row r="5" spans="1:3">
      <c r="A5" s="3" t="s">
        <v>130</v>
      </c>
    </row>
    <row r="6" spans="1:3">
      <c r="A6" s="4" t="s">
        <v>131</v>
      </c>
      <c r="B6" s="5" t="n">
        <v>13125</v>
      </c>
      <c r="C6" s="5" t="n">
        <v>22916</v>
      </c>
    </row>
    <row r="7" spans="1:3">
      <c r="A7" s="4" t="s">
        <v>132</v>
      </c>
      <c r="B7" s="4" t="s">
        <v>42</v>
      </c>
      <c r="C7" s="5" t="n">
        <v>5450</v>
      </c>
    </row>
    <row r="8" spans="1:3">
      <c r="A8" s="4" t="s">
        <v>133</v>
      </c>
      <c r="B8" s="5" t="n">
        <v>17319</v>
      </c>
      <c r="C8" s="5" t="n">
        <v>22379</v>
      </c>
    </row>
    <row r="9" spans="1:3">
      <c r="A9" s="4" t="s">
        <v>134</v>
      </c>
      <c r="B9" s="5" t="n">
        <v>7833</v>
      </c>
      <c r="C9" s="5" t="n">
        <v>7833</v>
      </c>
    </row>
    <row r="10" spans="1:3">
      <c r="A10" s="4" t="s">
        <v>135</v>
      </c>
      <c r="B10" s="4" t="s">
        <v>42</v>
      </c>
      <c r="C10" s="5" t="n">
        <v>7768</v>
      </c>
    </row>
    <row r="11" spans="1:3">
      <c r="A11" s="4" t="s">
        <v>111</v>
      </c>
      <c r="B11" s="5" t="n">
        <v>-44527</v>
      </c>
      <c r="C11" s="4" t="s">
        <v>42</v>
      </c>
    </row>
    <row r="12" spans="1:3">
      <c r="A12" s="3" t="s">
        <v>136</v>
      </c>
    </row>
    <row r="13" spans="1:3">
      <c r="A13" s="4" t="s">
        <v>137</v>
      </c>
      <c r="B13" s="5" t="n">
        <v>-2645</v>
      </c>
      <c r="C13" s="5" t="n">
        <v>918</v>
      </c>
    </row>
    <row r="14" spans="1:3">
      <c r="A14" s="4" t="s">
        <v>138</v>
      </c>
      <c r="B14" s="5" t="n">
        <v>8089</v>
      </c>
      <c r="C14" s="5" t="n">
        <v>18993</v>
      </c>
    </row>
    <row r="15" spans="1:3">
      <c r="A15" s="4" t="s">
        <v>139</v>
      </c>
      <c r="B15" s="5" t="n">
        <v>-89994</v>
      </c>
      <c r="C15" s="5" t="n">
        <v>3111</v>
      </c>
    </row>
    <row r="16" spans="1:3">
      <c r="A16" s="4" t="s">
        <v>59</v>
      </c>
      <c r="B16" s="5" t="n">
        <v>98129</v>
      </c>
      <c r="C16" s="5" t="n">
        <v>-187436</v>
      </c>
    </row>
    <row r="17" spans="1:3">
      <c r="A17" s="4" t="s">
        <v>140</v>
      </c>
      <c r="B17" s="5" t="n">
        <v>-233488</v>
      </c>
      <c r="C17" s="5" t="n">
        <v>-294685</v>
      </c>
    </row>
    <row r="18" spans="1:3">
      <c r="A18" s="3" t="s">
        <v>141</v>
      </c>
    </row>
    <row r="19" spans="1:3">
      <c r="A19" s="4" t="s">
        <v>142</v>
      </c>
      <c r="B19" s="4" t="s">
        <v>42</v>
      </c>
      <c r="C19" s="5" t="n">
        <v>367827</v>
      </c>
    </row>
    <row r="20" spans="1:3">
      <c r="A20" s="4" t="s">
        <v>143</v>
      </c>
      <c r="B20" s="4" t="s">
        <v>42</v>
      </c>
      <c r="C20" s="5" t="n">
        <v>367827</v>
      </c>
    </row>
    <row r="21" spans="1:3">
      <c r="A21" s="3" t="s">
        <v>144</v>
      </c>
    </row>
    <row r="22" spans="1:3">
      <c r="A22" s="4" t="s">
        <v>145</v>
      </c>
      <c r="B22" s="5" t="n">
        <v>12000</v>
      </c>
      <c r="C22" s="5" t="n">
        <v>-500</v>
      </c>
    </row>
    <row r="23" spans="1:3">
      <c r="A23" s="4" t="s">
        <v>146</v>
      </c>
      <c r="B23" s="5" t="n">
        <v>880125</v>
      </c>
      <c r="C23" s="5" t="n">
        <v>108000</v>
      </c>
    </row>
    <row r="24" spans="1:3">
      <c r="A24" s="4" t="s">
        <v>147</v>
      </c>
      <c r="B24" s="5" t="n">
        <v>-154396</v>
      </c>
      <c r="C24" s="4" t="s">
        <v>42</v>
      </c>
    </row>
    <row r="25" spans="1:3">
      <c r="A25" s="4" t="s">
        <v>148</v>
      </c>
      <c r="B25" s="4" t="s">
        <v>42</v>
      </c>
      <c r="C25" s="5" t="n">
        <v>-10300</v>
      </c>
    </row>
    <row r="26" spans="1:3">
      <c r="A26" s="4" t="s">
        <v>149</v>
      </c>
      <c r="B26" s="5" t="n">
        <v>-39671</v>
      </c>
      <c r="C26" s="5" t="n">
        <v>-15500</v>
      </c>
    </row>
    <row r="27" spans="1:3">
      <c r="A27" s="4" t="s">
        <v>150</v>
      </c>
      <c r="B27" s="5" t="n">
        <v>6514</v>
      </c>
      <c r="C27" s="4" t="s">
        <v>42</v>
      </c>
    </row>
    <row r="28" spans="1:3">
      <c r="A28" s="4" t="s">
        <v>151</v>
      </c>
      <c r="B28" s="5" t="n">
        <v>-48468</v>
      </c>
      <c r="C28" s="4" t="s">
        <v>42</v>
      </c>
    </row>
    <row r="29" spans="1:3">
      <c r="A29" s="4" t="s">
        <v>152</v>
      </c>
      <c r="B29" s="5" t="n">
        <v>-129175</v>
      </c>
      <c r="C29" s="5" t="n">
        <v>-2050</v>
      </c>
    </row>
    <row r="30" spans="1:3">
      <c r="A30" s="4" t="s">
        <v>153</v>
      </c>
      <c r="B30" s="5" t="n">
        <v>-2481</v>
      </c>
      <c r="C30" s="5" t="n">
        <v>-2199</v>
      </c>
    </row>
    <row r="31" spans="1:3">
      <c r="A31" s="4" t="s">
        <v>154</v>
      </c>
      <c r="B31" s="5" t="n">
        <v>524448</v>
      </c>
      <c r="C31" s="5" t="n">
        <v>77451</v>
      </c>
    </row>
    <row r="32" spans="1:3">
      <c r="A32" s="4" t="s">
        <v>155</v>
      </c>
      <c r="B32" s="5" t="n">
        <v>-3088</v>
      </c>
      <c r="C32" s="5" t="n">
        <v>3131</v>
      </c>
    </row>
    <row r="33" spans="1:3">
      <c r="A33" s="4" t="s">
        <v>156</v>
      </c>
      <c r="B33" s="5" t="n">
        <v>287872</v>
      </c>
      <c r="C33" s="5" t="n">
        <v>153724</v>
      </c>
    </row>
    <row r="34" spans="1:3">
      <c r="A34" s="4" t="s">
        <v>157</v>
      </c>
      <c r="B34" s="5" t="n">
        <v>1648</v>
      </c>
      <c r="C34" s="5" t="n">
        <v>19034</v>
      </c>
    </row>
    <row r="35" spans="1:3">
      <c r="A35" s="4" t="s">
        <v>158</v>
      </c>
      <c r="B35" s="5" t="n">
        <v>289520</v>
      </c>
      <c r="C35" s="5" t="n">
        <v>172758</v>
      </c>
    </row>
    <row r="36" spans="1:3">
      <c r="A36" s="3" t="s">
        <v>159</v>
      </c>
    </row>
    <row r="37" spans="1:3">
      <c r="A37" s="4" t="s">
        <v>160</v>
      </c>
      <c r="B37" s="5" t="n">
        <v>40294</v>
      </c>
      <c r="C37" s="5" t="n">
        <v>38340</v>
      </c>
    </row>
    <row r="38" spans="1:3">
      <c r="A38" s="4" t="s">
        <v>161</v>
      </c>
      <c r="B38" s="5" t="n">
        <v>99839</v>
      </c>
      <c r="C38" s="5" t="n">
        <v>145239</v>
      </c>
    </row>
    <row r="39" spans="1:3">
      <c r="A39" s="4" t="s">
        <v>162</v>
      </c>
      <c r="B39" s="5" t="n">
        <v>44000</v>
      </c>
      <c r="C39" s="4" t="s">
        <v>42</v>
      </c>
    </row>
    <row r="40" spans="1:3">
      <c r="A40" s="4" t="s">
        <v>163</v>
      </c>
      <c r="B40" s="4" t="s">
        <v>42</v>
      </c>
      <c r="C40" s="5" t="n">
        <v>450000</v>
      </c>
    </row>
    <row r="41" spans="1:3">
      <c r="A41" s="3" t="s">
        <v>164</v>
      </c>
    </row>
    <row r="42" spans="1:3">
      <c r="A42" s="4" t="s">
        <v>165</v>
      </c>
      <c r="B42" s="5" t="n">
        <v>38706</v>
      </c>
      <c r="C42" s="5" t="n">
        <v>3896</v>
      </c>
    </row>
    <row r="43" spans="1:3">
      <c r="A43" s="4" t="s">
        <v>166</v>
      </c>
      <c r="B43" s="4" t="s">
        <v>42</v>
      </c>
      <c r="C43"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46"/>
    <col customWidth="1" max="7" min="7" width="29"/>
    <col customWidth="1" max="8" min="8" width="24"/>
    <col customWidth="1" max="9" min="9" width="11"/>
  </cols>
  <sheetData>
    <row r="1" spans="1:9">
      <c r="A1" s="1" t="s">
        <v>167</v>
      </c>
      <c r="B1" s="2" t="s">
        <v>168</v>
      </c>
      <c r="C1" s="2" t="s">
        <v>169</v>
      </c>
      <c r="D1" s="2" t="s">
        <v>170</v>
      </c>
      <c r="E1" s="2" t="s">
        <v>171</v>
      </c>
      <c r="F1" s="2" t="s">
        <v>172</v>
      </c>
      <c r="G1" s="2" t="s">
        <v>173</v>
      </c>
      <c r="H1" s="2" t="s">
        <v>174</v>
      </c>
      <c r="I1" s="2" t="s">
        <v>175</v>
      </c>
    </row>
    <row r="2" spans="1:9">
      <c r="A2" s="4" t="s">
        <v>176</v>
      </c>
      <c r="B2" s="6" t="n">
        <v>1659889</v>
      </c>
      <c r="C2" s="6" t="n">
        <v>1407342</v>
      </c>
      <c r="D2" s="6" t="n">
        <v>398411</v>
      </c>
      <c r="E2" s="6" t="n">
        <v>1311076</v>
      </c>
      <c r="F2" s="4" t="s">
        <v>42</v>
      </c>
      <c r="G2" s="6" t="n">
        <v>-4302291</v>
      </c>
      <c r="H2" s="6" t="n">
        <v>-365352</v>
      </c>
      <c r="I2" s="6" t="n">
        <v>109075</v>
      </c>
    </row>
    <row r="3" spans="1:9">
      <c r="A3" s="4" t="s">
        <v>177</v>
      </c>
      <c r="B3" s="5" t="n">
        <v>1473</v>
      </c>
      <c r="C3" s="5" t="n">
        <v>1250</v>
      </c>
      <c r="D3" s="5" t="n">
        <v>398410762</v>
      </c>
      <c r="G3" s="5" t="n">
        <v>35471535</v>
      </c>
    </row>
    <row r="4" spans="1:9">
      <c r="A4" s="3" t="s">
        <v>178</v>
      </c>
    </row>
    <row r="5" spans="1:9">
      <c r="A5" s="4" t="s">
        <v>179</v>
      </c>
      <c r="G5" s="6" t="n">
        <v>-38340</v>
      </c>
      <c r="I5" s="5" t="n">
        <v>-38340</v>
      </c>
    </row>
    <row r="6" spans="1:9">
      <c r="A6" s="4" t="s">
        <v>180</v>
      </c>
      <c r="B6" s="6" t="n">
        <v>20749</v>
      </c>
      <c r="C6" s="6" t="n">
        <v>17592</v>
      </c>
      <c r="I6" s="5" t="n">
        <v>38340</v>
      </c>
    </row>
    <row r="7" spans="1:9">
      <c r="A7" s="4" t="s">
        <v>181</v>
      </c>
      <c r="D7" s="6" t="n">
        <v>115655</v>
      </c>
      <c r="E7" s="5" t="n">
        <v>19285</v>
      </c>
      <c r="I7" s="5" t="n">
        <v>134940</v>
      </c>
    </row>
    <row r="8" spans="1:9">
      <c r="A8" s="4" t="s">
        <v>182</v>
      </c>
      <c r="D8" s="5" t="n">
        <v>115654640</v>
      </c>
    </row>
    <row r="9" spans="1:9">
      <c r="A9" s="4" t="s">
        <v>129</v>
      </c>
      <c r="F9" s="5" t="n">
        <v>2839</v>
      </c>
      <c r="G9" s="5" t="n">
        <v>-196617</v>
      </c>
      <c r="I9" s="5" t="n">
        <v>-193778</v>
      </c>
    </row>
    <row r="10" spans="1:9">
      <c r="A10" s="4" t="s">
        <v>183</v>
      </c>
      <c r="B10" s="6" t="n">
        <v>1680638</v>
      </c>
      <c r="C10" s="6" t="n">
        <v>1424934</v>
      </c>
      <c r="D10" s="6" t="n">
        <v>514066</v>
      </c>
      <c r="E10" s="5" t="n">
        <v>1330361</v>
      </c>
      <c r="F10" s="5" t="n">
        <v>2839</v>
      </c>
      <c r="G10" s="5" t="n">
        <v>-4537248</v>
      </c>
      <c r="H10" s="6" t="n">
        <v>-365352</v>
      </c>
      <c r="I10" s="5" t="n">
        <v>50237</v>
      </c>
    </row>
    <row r="11" spans="1:9">
      <c r="A11" s="4" t="s">
        <v>184</v>
      </c>
      <c r="B11" s="5" t="n">
        <v>1473</v>
      </c>
      <c r="C11" s="5" t="n">
        <v>1250</v>
      </c>
      <c r="D11" s="5" t="n">
        <v>514065402</v>
      </c>
      <c r="H11" s="5" t="n">
        <v>35471535</v>
      </c>
    </row>
    <row r="12" spans="1:9">
      <c r="A12" s="4" t="s">
        <v>185</v>
      </c>
      <c r="B12" s="6" t="n">
        <v>3021453</v>
      </c>
      <c r="C12" s="6" t="n">
        <v>1479040</v>
      </c>
      <c r="D12" s="6" t="n">
        <v>1034340</v>
      </c>
      <c r="E12" s="5" t="n">
        <v>51811</v>
      </c>
      <c r="F12" s="5" t="n">
        <v>-52</v>
      </c>
      <c r="G12" s="5" t="n">
        <v>-5671649</v>
      </c>
      <c r="H12" s="6" t="n">
        <v>-580358</v>
      </c>
      <c r="I12" s="5" t="n">
        <v>-665416</v>
      </c>
    </row>
    <row r="13" spans="1:9">
      <c r="A13" s="4" t="s">
        <v>186</v>
      </c>
      <c r="B13" s="5" t="n">
        <v>2750</v>
      </c>
      <c r="C13" s="5" t="n">
        <v>1250</v>
      </c>
      <c r="D13" s="5" t="n">
        <v>1034340037</v>
      </c>
      <c r="H13" s="5" t="n">
        <v>201548643</v>
      </c>
    </row>
    <row r="14" spans="1:9">
      <c r="A14" s="3" t="s">
        <v>178</v>
      </c>
    </row>
    <row r="15" spans="1:9">
      <c r="A15" s="4" t="s">
        <v>179</v>
      </c>
      <c r="G15" s="5" t="n">
        <v>-61577</v>
      </c>
      <c r="I15" s="5" t="n">
        <v>-61577</v>
      </c>
    </row>
    <row r="16" spans="1:9">
      <c r="A16" s="4" t="s">
        <v>180</v>
      </c>
      <c r="B16" s="6" t="n">
        <v>21806</v>
      </c>
      <c r="C16" s="6" t="n">
        <v>18487</v>
      </c>
      <c r="I16" s="5" t="n">
        <v>40293</v>
      </c>
    </row>
    <row r="17" spans="1:9">
      <c r="A17" s="4" t="s">
        <v>181</v>
      </c>
      <c r="D17" s="6" t="n">
        <v>52968</v>
      </c>
      <c r="E17" s="5" t="n">
        <v>2344</v>
      </c>
      <c r="I17" s="5" t="n">
        <v>55312</v>
      </c>
    </row>
    <row r="18" spans="1:9">
      <c r="A18" s="4" t="s">
        <v>182</v>
      </c>
      <c r="D18" s="5" t="n">
        <v>52967703</v>
      </c>
    </row>
    <row r="19" spans="1:9">
      <c r="A19" s="4" t="s">
        <v>187</v>
      </c>
      <c r="D19" s="6" t="n">
        <v>20000</v>
      </c>
      <c r="E19" s="5" t="n">
        <v>24000</v>
      </c>
      <c r="I19" s="5" t="n">
        <v>44000</v>
      </c>
    </row>
    <row r="20" spans="1:9">
      <c r="A20" s="4" t="s">
        <v>188</v>
      </c>
      <c r="D20" s="5" t="n">
        <v>20000000</v>
      </c>
    </row>
    <row r="21" spans="1:9">
      <c r="A21" s="4" t="s">
        <v>129</v>
      </c>
      <c r="G21" s="5" t="n">
        <v>-240817</v>
      </c>
      <c r="I21" s="5" t="n">
        <v>-240817</v>
      </c>
    </row>
    <row r="22" spans="1:9">
      <c r="A22" s="4" t="s">
        <v>189</v>
      </c>
      <c r="B22" s="6" t="n">
        <v>3043259</v>
      </c>
      <c r="C22" s="6" t="n">
        <v>1497527</v>
      </c>
      <c r="D22" s="6" t="n">
        <v>1107308</v>
      </c>
      <c r="E22" s="6" t="n">
        <v>78155</v>
      </c>
      <c r="F22" s="6" t="n">
        <v>-52</v>
      </c>
      <c r="G22" s="6" t="n">
        <v>-5974043</v>
      </c>
      <c r="H22" s="6" t="n">
        <v>-580358</v>
      </c>
      <c r="I22" s="6" t="n">
        <v>-828204</v>
      </c>
    </row>
    <row r="23" spans="1:9">
      <c r="A23" s="4" t="s">
        <v>190</v>
      </c>
      <c r="B23" s="5" t="n">
        <v>2750</v>
      </c>
      <c r="C23" s="5" t="n">
        <v>1250</v>
      </c>
      <c r="D23" s="5" t="n">
        <v>1107307740</v>
      </c>
      <c r="H23" s="5" t="n">
        <v>201548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09:00:47Z</dcterms:created>
  <dcterms:modified xmlns:dcterms="http://purl.org/dc/terms/" xmlns:xsi="http://www.w3.org/2001/XMLSchema-instance" xsi:type="dcterms:W3CDTF">2019-11-19T09:00:47Z</dcterms:modified>
</cp:coreProperties>
</file>